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Income (Loss) Per Common Share" sheetId="9" state="visible" r:id="rId9"/>
    <sheet xmlns:r="http://schemas.openxmlformats.org/officeDocument/2006/relationships" name="Inventories" sheetId="10" state="visible" r:id="rId10"/>
    <sheet xmlns:r="http://schemas.openxmlformats.org/officeDocument/2006/relationships" name="Current and Noncurrent Accrued "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Derivatives, Hedges, Financial " sheetId="15" state="visible" r:id="rId15"/>
    <sheet xmlns:r="http://schemas.openxmlformats.org/officeDocument/2006/relationships" name="Income Taxes" sheetId="16" state="visible" r:id="rId16"/>
    <sheet xmlns:r="http://schemas.openxmlformats.org/officeDocument/2006/relationships" name="Securities Financing Including "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Income (Loss) Per Common Share " sheetId="22" state="visible" r:id="rId22"/>
    <sheet xmlns:r="http://schemas.openxmlformats.org/officeDocument/2006/relationships" name="Current and Noncurrent Accrue23" sheetId="23" state="visible" r:id="rId23"/>
    <sheet xmlns:r="http://schemas.openxmlformats.org/officeDocument/2006/relationships" name="Long-Term Debt (Tables)" sheetId="24" state="visible" r:id="rId24"/>
    <sheet xmlns:r="http://schemas.openxmlformats.org/officeDocument/2006/relationships" name="Derivatives, Hedges, Financia25" sheetId="25" state="visible" r:id="rId25"/>
    <sheet xmlns:r="http://schemas.openxmlformats.org/officeDocument/2006/relationships" name="Income Taxes (Tables)" sheetId="26" state="visible" r:id="rId26"/>
    <sheet xmlns:r="http://schemas.openxmlformats.org/officeDocument/2006/relationships" name="Securities Financing Includin27" sheetId="27" state="visible" r:id="rId27"/>
    <sheet xmlns:r="http://schemas.openxmlformats.org/officeDocument/2006/relationships" name="Supplemental Cash Flow Inform28" sheetId="28" state="visible" r:id="rId28"/>
    <sheet xmlns:r="http://schemas.openxmlformats.org/officeDocument/2006/relationships" name="Summary of Significant Accoun29" sheetId="29" state="visible" r:id="rId29"/>
    <sheet xmlns:r="http://schemas.openxmlformats.org/officeDocument/2006/relationships" name="Discontinued Operations - Addit" sheetId="30" state="visible" r:id="rId30"/>
    <sheet xmlns:r="http://schemas.openxmlformats.org/officeDocument/2006/relationships" name="Discontinued Operations - Summa" sheetId="31" state="visible" r:id="rId31"/>
    <sheet xmlns:r="http://schemas.openxmlformats.org/officeDocument/2006/relationships" name="Discontinued Operations - Sched" sheetId="32" state="visible" r:id="rId32"/>
    <sheet xmlns:r="http://schemas.openxmlformats.org/officeDocument/2006/relationships" name="Income (Loss) Per Common Shar33" sheetId="33" state="visible" r:id="rId33"/>
    <sheet xmlns:r="http://schemas.openxmlformats.org/officeDocument/2006/relationships" name="Income (Loss) Per Common Shar34" sheetId="34" state="visible" r:id="rId34"/>
    <sheet xmlns:r="http://schemas.openxmlformats.org/officeDocument/2006/relationships" name="Inventories - Additional Inform" sheetId="35" state="visible" r:id="rId35"/>
    <sheet xmlns:r="http://schemas.openxmlformats.org/officeDocument/2006/relationships" name="Current and Noncurrent Accrue36" sheetId="36" state="visible" r:id="rId36"/>
    <sheet xmlns:r="http://schemas.openxmlformats.org/officeDocument/2006/relationships" name="Asset Retirement Obligations - " sheetId="37" state="visible" r:id="rId37"/>
    <sheet xmlns:r="http://schemas.openxmlformats.org/officeDocument/2006/relationships" name="Long-Term Debt - Schedule of Lo" sheetId="38" state="visible" r:id="rId38"/>
    <sheet xmlns:r="http://schemas.openxmlformats.org/officeDocument/2006/relationships" name="Long-Term Debt - Schedule of 39" sheetId="39" state="visible" r:id="rId39"/>
    <sheet xmlns:r="http://schemas.openxmlformats.org/officeDocument/2006/relationships" name="Commitments and Contingencies -" sheetId="40" state="visible" r:id="rId40"/>
    <sheet xmlns:r="http://schemas.openxmlformats.org/officeDocument/2006/relationships" name="Derivatives, Hedges, Financia41" sheetId="41" state="visible" r:id="rId41"/>
    <sheet xmlns:r="http://schemas.openxmlformats.org/officeDocument/2006/relationships" name="Derivatives, Hedges, Financia42" sheetId="42" state="visible" r:id="rId42"/>
    <sheet xmlns:r="http://schemas.openxmlformats.org/officeDocument/2006/relationships" name="Derivatives, Hedges, Financia43" sheetId="43" state="visible" r:id="rId43"/>
    <sheet xmlns:r="http://schemas.openxmlformats.org/officeDocument/2006/relationships" name="Derivatives, Hedges, Financia44" sheetId="44" state="visible" r:id="rId44"/>
    <sheet xmlns:r="http://schemas.openxmlformats.org/officeDocument/2006/relationships" name="Derivatives, Hedges, Financia45" sheetId="45" state="visible" r:id="rId45"/>
    <sheet xmlns:r="http://schemas.openxmlformats.org/officeDocument/2006/relationships" name="Derivatives, Hedges, Financia46" sheetId="46" state="visible" r:id="rId46"/>
    <sheet xmlns:r="http://schemas.openxmlformats.org/officeDocument/2006/relationships" name="Derivatives, Hedges, Financia47" sheetId="47" state="visible" r:id="rId47"/>
    <sheet xmlns:r="http://schemas.openxmlformats.org/officeDocument/2006/relationships" name="Income Taxes - Benefit for Inco" sheetId="48" state="visible" r:id="rId48"/>
    <sheet xmlns:r="http://schemas.openxmlformats.org/officeDocument/2006/relationships" name="Income Taxes - Additional Infor" sheetId="49" state="visible" r:id="rId49"/>
    <sheet xmlns:r="http://schemas.openxmlformats.org/officeDocument/2006/relationships" name="Securities Financing Includin50" sheetId="50" state="visible" r:id="rId50"/>
    <sheet xmlns:r="http://schemas.openxmlformats.org/officeDocument/2006/relationships" name="Securities Financing Includin51" sheetId="51" state="visible" r:id="rId51"/>
    <sheet xmlns:r="http://schemas.openxmlformats.org/officeDocument/2006/relationships" name="Related Party Transactions - Ad" sheetId="52" state="visible" r:id="rId52"/>
    <sheet xmlns:r="http://schemas.openxmlformats.org/officeDocument/2006/relationships" name="Supplemental Cash Flow Inform53" sheetId="53" state="visible" r:id="rId53"/>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LXU</t>
  </si>
  <si>
    <t>Entity Registrant Name</t>
  </si>
  <si>
    <t>LSB INDUSTR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t>
  </si>
  <si>
    <t>Inventories:</t>
  </si>
  <si>
    <t>Finished goods</t>
  </si>
  <si>
    <t>Raw materials</t>
  </si>
  <si>
    <t>Total inventories</t>
  </si>
  <si>
    <t>Supplies, prepaid items and other:</t>
  </si>
  <si>
    <t>Prepaid insurance</t>
  </si>
  <si>
    <t>Precious metals</t>
  </si>
  <si>
    <t>Supplies</t>
  </si>
  <si>
    <t>Prepaid and refundable income taxes</t>
  </si>
  <si>
    <t>Other</t>
  </si>
  <si>
    <t>Total supplies, prepaid items and other</t>
  </si>
  <si>
    <t>Total current assets</t>
  </si>
  <si>
    <t>Property, plant and equipment, net</t>
  </si>
  <si>
    <t>Intangible and other assets, net</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Deferred income taxes</t>
  </si>
  <si>
    <t>Commitments and contingencies (Note 8)</t>
  </si>
  <si>
    <t xml:space="preserve"> </t>
  </si>
  <si>
    <t>Stockholders' equity:</t>
  </si>
  <si>
    <t>Common stock, $.10 par value; 75,000,000 shares authorized, 31,280,685 shares issued</t>
  </si>
  <si>
    <t>Capital in excess of par value</t>
  </si>
  <si>
    <t>Retained earnings</t>
  </si>
  <si>
    <t>Stockholders equity including treasury stock</t>
  </si>
  <si>
    <t>Less treasury stock, at cost:</t>
  </si>
  <si>
    <t>Common stock, 2,875,582 shares (3,004,855 shares at December 31, 2016)</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Unaudited)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OPERATIONS (Unaudited) - USD ($) $ in Thousands</t>
  </si>
  <si>
    <t>3 Months Ended</t>
  </si>
  <si>
    <t>Jun. 30, 2016</t>
  </si>
  <si>
    <t>Net sales</t>
  </si>
  <si>
    <t>Cost of sales</t>
  </si>
  <si>
    <t>Gross profit (loss)</t>
  </si>
  <si>
    <t>Selling, general and administrative expense</t>
  </si>
  <si>
    <t>Other expense, net</t>
  </si>
  <si>
    <t>Operating income (loss)</t>
  </si>
  <si>
    <t>Interest expense, net</t>
  </si>
  <si>
    <t>Non-operating other expense (income), net</t>
  </si>
  <si>
    <t>Loss from continuing operations before benefit for income taxes</t>
  </si>
  <si>
    <t>Benefit for income taxes</t>
  </si>
  <si>
    <t>Loss from continuing operations</t>
  </si>
  <si>
    <t>Income from discontinued operations, including taxes</t>
  </si>
  <si>
    <t>Net income (loss)</t>
  </si>
  <si>
    <t>Dividends on convertible preferred stocks</t>
  </si>
  <si>
    <t>Net income attributable to participating securities</t>
  </si>
  <si>
    <t>Net income (loss) attributable to common stockholders</t>
  </si>
  <si>
    <t>Basic:</t>
  </si>
  <si>
    <t>Diluted:</t>
  </si>
  <si>
    <t>Dividends on Series E redeemable preferred stock</t>
  </si>
  <si>
    <t>Accretion of Series E redeemable preferred stock</t>
  </si>
  <si>
    <t>CONDENSED CONSOLIDATED STATEMENT OF STOCKHOLDERS EQUITY (Unaudited) - 6 months ended Jun. 30, 2017 - USD ($) shares in Thousands, $ in Thousands</t>
  </si>
  <si>
    <t>Total</t>
  </si>
  <si>
    <t>Common Stock Shares [Member]</t>
  </si>
  <si>
    <t>Treasury Stock-Common [Member]</t>
  </si>
  <si>
    <t>Capital in Excess of Par Value [Member]</t>
  </si>
  <si>
    <t>Retained Earnings [Member]</t>
  </si>
  <si>
    <t>Non-Redeemable Preferred Stock [Member]</t>
  </si>
  <si>
    <t>Balance at Dec. 31, 2016</t>
  </si>
  <si>
    <t>Balance, shares at Dec. 31, 2016</t>
  </si>
  <si>
    <t>Cumulative effect of change in accounting principle</t>
  </si>
  <si>
    <t>Net loss</t>
  </si>
  <si>
    <t>Dividend accrued on redeemable preferred stock</t>
  </si>
  <si>
    <t>Accretion of redeemable preferred stock</t>
  </si>
  <si>
    <t>Stock-based compensation</t>
  </si>
  <si>
    <t>Issuance of restricted stock, net</t>
  </si>
  <si>
    <t>Issuance of restricted stock, net, shares</t>
  </si>
  <si>
    <t>Balance at Jun. 30, 2017</t>
  </si>
  <si>
    <t>Balance, shares at Jun. 30, 2017</t>
  </si>
  <si>
    <t>CONDENSED CONSOLIDATED STATEMENTS OF CASH FLOWS (Unaudited) - USD ($) $ in Thousands</t>
  </si>
  <si>
    <t>Cash flows from continuing operating activities</t>
  </si>
  <si>
    <t>Adjustments to reconcile net income (loss) to net cash provided (used) by continuing operating activities:</t>
  </si>
  <si>
    <t>Loss on sales of a business and other property and equipment</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Other current and noncurrent liabilities</t>
  </si>
  <si>
    <t>Net cash provided by continuing operating activities</t>
  </si>
  <si>
    <t>Cash flows from continuing investing activities</t>
  </si>
  <si>
    <t>Expenditures for property, plant and equipment</t>
  </si>
  <si>
    <t>Net proceeds from sale of a business and other property and equipment</t>
  </si>
  <si>
    <t>Other investing activities</t>
  </si>
  <si>
    <t>Net cash provided (used) by continuing investing activities</t>
  </si>
  <si>
    <t>Cash flows from continuing financing activities</t>
  </si>
  <si>
    <t>Proceeds from revolving debt facility</t>
  </si>
  <si>
    <t>Payments on revolving debt facility</t>
  </si>
  <si>
    <t>Proceeds from other long-term debt, net of fees</t>
  </si>
  <si>
    <t>Payments on other long-term debt</t>
  </si>
  <si>
    <t>Payments of debt issuance costs</t>
  </si>
  <si>
    <t>Payments of issuance costs relating to preferred stocks and warrants</t>
  </si>
  <si>
    <t>Payments on short-term financing</t>
  </si>
  <si>
    <t>Proceeds from exercises of stock options</t>
  </si>
  <si>
    <t>Other financing activities</t>
  </si>
  <si>
    <t>Net cash provided (used) by continuing financing activities</t>
  </si>
  <si>
    <t>Cash flows of discontinued operations:</t>
  </si>
  <si>
    <t>Net cash provided (used) by operating activities</t>
  </si>
  <si>
    <t>Net cash used by investing activities</t>
  </si>
  <si>
    <t>Net cash used by financing activities</t>
  </si>
  <si>
    <t>Net cash provided (used) by discontinued operations</t>
  </si>
  <si>
    <t>Net increase (decreas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 For a complete discussion of our significant accounting policies, refer to the notes to our audited consolidated financial statements included in our Form 10-K for the year ended December 31, 2016 (“2016 Form 10-K”), filed with the Securities and Exchange Commission (“SEC”) on February 27, 2 Basis of Consolidation -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On May 11, 2017, Zena Energy L.L.C. (“Zena”), which is an indirect, wholly owned subsidiary of LSB, entered into a purchase and sale agreement with BKV Chelsea, LLC, (“BKV”). Under the terms of the purchase and sale agreement, Zena agreed to sell to BKV substantially all of its assets, including Zena’s right, title, and interest in all of its oil and natural gas properties (the “Properties”) located in Wyoming County, Pennsylvania for a purchase price of approximately $16.3 million, subject to customary post-closing adjustments, which sale was completed on June 26, 2017. As a result, we recognized a loss on the sale of approximately $4.0 million which is included in operating other expense. The carrying value of the assets sold was approximately $20.0 million and was included in p lant, property and equipment (“ Zena’s prior ownership of working interests in natural gas properties was accounted for as an undivided interest, whereby we reflected our proportionate share of the underlying assets, liabilities, revenues and expenses. The working interest represented our share of the costs and expenses incurred primarily to develop the underlying leaseholds and to produce natural gas while the net revenue interest represented our share of the revenues from the sale of natural gas. The net revenue interest was less than the working interest as the result of royal ty interest due to others. We the operator of these natural gas properties. 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In our opinion, the unaudited condensed consolidated financial statements of the Company as of June 30, 2017 and for the three and six months periods ended June 30, 2017 and 2016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6 Form 10-K.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1: Summary of Significant Accounting Policies (continued) Concentration of Credit Risks for Cash and Cash Equivalents – Financial instruments relating to cash and cash equivalents potentially subject us to concentrations of credit risk. These financial instruments were held by financial institutions within the U.S. and none of these financial instruments were in excess of the federally insured limits.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On January 1, 2017, we adopted ASU No. 2015-11, Inventory (Topic 330): Simplifying the Measurement of Inventory as discussed below in “Recently Issued Accounting Pronouncements”. Precious Metals - Precious metals are used as a catalyst in our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 During the second quarter of 2017, we recognized a recovery of precious metals of approximately $2.9 million, which recovery is classified as a reduction to cost of sale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However, it is reasonably possible this accretion could accelerate if the expected redemption date is earlier than August 2, 2019. Income (Loss) per Common Share - Net income (loss) attributable to common stockholders is computed by adjusting net income (loss) by the amount of dividends and dividend requirements on preferred stocks and the accretion of redeemable preferred stocks, if applicable. B asic loss per common share is computed by dividing net loss at 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2016-12 and 2016-20. We plan to adopt this ASU on the effective date of January 1, 2018 using the “modified retrospective” adoption method, meaning the standard is applied only to the most current period presented in the financial statements and apply only to existing contracts as of the effective date. Note 1: Summary of Significant Accounting Policies (continued) We have performed a preliminary review of a majority of our contracts with customers with significant sales in 2016. Most of these contracts are short-term (have been completed or will be completed before the effective date); however, we do have certain long-term sales contracts that may be affected by the new requirements. In addition, although most of our revenue stream relates to the sale of chemical products, we have identified additional smaller revenue streams, such as performing various services, and rental income. A contract review process has been implemented to obtain and review our new or amended contracts for analysis for adopting this ASU. We are currently designing and developing changes to our processes, systems and controls to improve the ability to access, analyze, classify and account for our contracts. In addition, we are designing a process to identify, store and access data needed for the new disclosure requirements. We are developing a preliminary accounting policy and the methodology of identifying performance obligations, estimating the amount of variable consideration to include in the transaction price and allocating the transaction price to each separate performance obligation for the contacts that will be affected. We plan to elect an accounting policy to account for shipping and handling activities performed after a customer obtains control of the good as activities to fulfil the promise to transfer the good to the customer. We also plan to elect an accounting policy to exclude from the measurement of the transaction price all taxes assessed by a governmental authority that are both imposed on, and concurrent with, a specific revenue-producing transaction and collected by us from a customer. Although we anticipate that upon adoption of this new ASU, the timing of revenue recognition for certain of our revenue streams might change, we have not determined the effect on our financial statements. In July 2015, the FASB issued ASU No. 2015-11 , Inventory (Topic 330): Simplifying the Measurement of Inventory . Th In February 2016, the FASB issued ASU No. 2016- 02, Leases (Topic 842) , which supersedes the lease requirements in Topic 840, Leases . The objective of this ASU is to establish the principles that lessees and lessors shall apply to report useful information to users of financial statements about the amount, timing, and uncertainty of cash flows arising from a lease. We plan to adopt this ASU on January 1, 2019. ented. Although we currently have a relatively small number of leases, we are evaluating the effect of this guidance on our consolidated financial statements and related disclosures. In March 2016, the FASB issued ASU No. 2016-09, Compensation—Stock Compensation (Topic 718): Improvements to Employee Share-Based Payment Accounting, which amends AS C Topic 718, Compensation - Stock Compensation. This guidance previous windfalls, and then to the income statement. As required, this change was applied prospectively to all excess tax benefits and tax deficiencies resulting from settlements. Note 1: Summary of Significant Accounting Policies (continued)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1.1 million as a deferred tax asset with the offset in retained earnings. We made an accounting policy election to account for the amount related to excess tax benefits and deficiencies utilizing the direct effect approach. Under the new guidance, all tax related cash flows resulting from share-based payments are to be reported as operating activities on the statement of cash flows, a change from activities. In addition, cash paid by an employer to taxing authorities when the employer directly withholds shares for tax withholding purposes is to be reported as financing activities. These changes were applied on a retrospective basis, but did not impact the statement of cash flows for the six months ended June 30, 2016. Under the new guidance, we made an accounting policy election to account for forfeitures as t hey occur, a change from the previous requirement to estimate forfeitures each period. As required, this change was applied on a modified retrospective basis; however, as of December 31, 2016, we had estimated no forfeitures relating to the outstanding equity awards. As a result, no adjustment was required. Going forward, the adoption of this ASU could cause volatility in the effective tax rate. In August 2016, the FASB issued ASU No. 2016-15 , Statement of Cash Flows (Topic 230): Classification of Certain Cash Receipts and Cash Payments. This ASU makes eight targeted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This ASU is effective for us on January 1, 2018 and adoption will be applied on retrospective basis for all periods presented. We plan to adopt this ASU on January 1, 201</t>
  </si>
  <si>
    <t>Discontinued Operations</t>
  </si>
  <si>
    <t>Discontinued Operations And Disposal Groups [Abstract]</t>
  </si>
  <si>
    <t>Note 2: Discontinued Operations On July 1, 2016, LSB completed the sale of all the stock of Climate Control Group Inc. (an indirect subsidiary that conducted LSB’s Climate Control Business) pursuant to the terms of the stock purchase agreement. Additionally, pursuant to the stock purchase agreement, we agreed to have a certain portion of the purchase price proceeds deposited in an indemnity escrow account. In conjunction with the Climate Control Business sale, we entered into a transition services agreement (“TSA”), pursuant to which, among other things, we agreed to provide certain information technology, payroll, legal, tax and other general services, which services have been completed. At June 30, 2017 and December 31, 2016, our accounts receivable includes approximately $2.7 3.7 Summarized results of discontinued operations are as follows for:
June 30,
June 30,
Three Months Ended
Six Months Ended
2016
2016
(In Thousands)
Net sales
$
71,982
$
138,609
Cost of sales
47,724
93,178
Selling, general and administrative expense
17,301
32,719
Transaction costs
1,985
2,535
Other expense (income), net
(25
)
117
Income from operations of discontinued operations
4,997
10,060
Benefit for income taxes (1)
(17,782
)
(13,543
)
Income from discontinued operations, including taxes
$
22,779
$
23,603
(1)
The structure of the Climate Control Business sale will allow for additional tax basis to be recovered than was previously recorded as a deferred tax asset. The tax benefit associated with this additional tax basis was recorded in discontinued operations in the second quarter of 2016 consistent with the period the Climate Control Business subsidiaries were designated as held for sale. Summarized condensed cash flow information of discontinued operations is as follows for the six months ended June 30, 2016 (in thousands):
Deferred income taxes
$
(12,809
)
Depreciation and amortization of property, plant and equipment
$
1,607
Stock-based compensation
$
573
Expenditures for property, plant and equipment
$
273
Software and software development costs
$
675</t>
  </si>
  <si>
    <t>Income (Loss) Per Common Share</t>
  </si>
  <si>
    <t>Earnings Per Share [Abstract]</t>
  </si>
  <si>
    <t>Note 3: Income (Loss) Per Common Share
Three Months Ended
Six Months Ended
June 30,
June 30,
2017
2016
2017
2016
(Dollars
Numerator:
Net income (loss)
$
(7,033
)
$
15,091
$
(13,019
)
$
150
Adjustments for basic net income (loss) per common share:
Dividend requirements on Series E Redeemable Preferred
(5,789
)
(7,629
)
(11,325
)
(14,979
)
Dividend requirements on Series B Preferred
(60
)
(60
)
(120
)
(120
)
Dividend requirements on Series D Preferred
(15
)
(15
)
(30
)
(30
)
Accretion of Series E Redeemable Preferred
(1,618
)
(2,241
)
(3,217
)
(4,484
)
Net income attributable to participating securities
—
(91
)
—
—
Numerator for basic and dilutive net income (loss) per common share - net income (loss) attributable to common stockholders
$
(14,515
)
$
5,055
$
(27,711
)
$
(19,463
)
Denominator:
Denominator for basic and dilutive net income (loss) per common share - adjusted weighted-average shares (1)
27,249,304
25,240,224
27,248,682
23,822,768
Basic net income (loss) per common share:
Loss from continuing operations
$
(0.53
)
$
(0.70
)
$
(1.02
)
$
(1.81
)
Income from discontinued operations, net of taxes
—
0.90
—
0.99
Net income (loss)
$
(0.53
)
$
0.20
$
(1.02
)
$
(0.82
)
Diluted net income (loss) per common share:
Loss from continuing operations
$
(0.53
)
$
(0.70
)
$
(1.02
)
$
(1.81
)
Income from discontinued operations, net of taxes
—
0.90
—
0.99
Net income (loss)
$
(0.53
)
$
0.20
$
(1.02
)
$
(0.82
)
(1)
Excludes the weighted-average shares of unvested restricted stock that are contingently returnable. Note 3: Income (Loss) Per Common Share (continued) The following weighted-average shares of securities were not included in the computation of diluted net income (loss) per common share as their effect would have been antidilutive:
Three Months Ended
Six Months Ended
June 30,
June 30,
2017
2016
2017
2016
Restricted stock and stock units
1,195,560
989,484
1,156,493
911,563
Convertible preferred stocks
916,666
916,666
916,666
916,666
Series E Redeemable Preferred - embedded derivative
303,646
456,225
303,646
456,225
Stock options
217,608
517,273
218,309
538,220
2,633,480
2,879,648
2,595,114
2,822,674</t>
  </si>
  <si>
    <t>Inventory Disclosure [Abstract]</t>
  </si>
  <si>
    <t>Note 4: Inventories At June 30, 2017 and December 31, 2016, because costs exceeded the net realizable value, inventory adjustments we re $870,000 and</t>
  </si>
  <si>
    <t>Current and Noncurrent Accrued and Other Liabilities</t>
  </si>
  <si>
    <t>Other Liabilities Disclosure [Abstract]</t>
  </si>
  <si>
    <t>Note 5: Current and Noncurrent Accrued and Other Liabilities
June 30,
December 31,
2017
2016
(In Thousands)
Accrued interest
$
13,411
$
13,425
Deferred revenue
7,872
5,757
Accrued payroll and benefits
4,177
4,696
Accrued liabilities associated with discontinued operations
3,680
5,498
Series E Redeemable Preferred - embedded derivative
3,137
2,557
Accrued death and other executive benefits
2,751
4,207
Customer deposits
1,475
2,506
Other
8,728
17,717
45,231
56,363
Less noncurrent portion
13,075
12,326
Current portion of accrued and other liabilities
$
32,156
$
44,037</t>
  </si>
  <si>
    <t>Asset Retirement Obligations</t>
  </si>
  <si>
    <t>Asset Retirement Obligation Disclosure [Abstract]</t>
  </si>
  <si>
    <t>Note 6: Asset Retirement Obligations Currently, we have various legal requirements related to operations of our chemical facilities, including the disposal of waste water generated at certain of these facilities. Additionally, we have certain chemical facilitie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 In addition, we currently have no plans to discontinue the use of these facilities, and these facilities have an indefinite expected life. As a result, a liability for only a minimal amount relating to AROs associated with certain facilities has been established. However, we will continue to review these obligations and record a liability when a reasonable estimate of the fair value can be made. As the result of the sale of Zena’s working interests in certain natural gas properties discussed in Note 1, our previously recognized AR Os of approximately $193,000 associated with t as operating other expense. as $116,000 and $546,000</t>
  </si>
  <si>
    <t>Long-Term Debt</t>
  </si>
  <si>
    <t>Debt Disclosure [Abstract]</t>
  </si>
  <si>
    <t>Note 7: Long-Term Debt Our long-term debt consists of the following:
June 30,
December
2017
2016
(In Thousands)
Working Capital Revolver Loan, with a current interest rate of 4.75% (A)
$
—
$
—
Senior Secured Notes due 2019 (B)
375,000
375,000
Secured Promissory Note due 2017 (C)
—
6,566
Secured Promissory Note due 2019, with a current interest rate of 5.73% (D)
8,667
9,167
Secured Promissory Note due 2021, with a current interest rate of 5.25% (E)
12,786
14,272
Secured Promissory Note due 2023, with a current interest rate of 5.31% (F)
17,655
18,645
Other, with a current weighted-average interest rate of 4.53%, most of which is secured primarily by machinery and equipment
3,553
4,185
Unamortized discount and debt issuance costs
(6,150
)
(7,615
)
411,511
420,220
Less current portion of long-term debt, net
9,622
13,745
Long-term debt due after one year, net
$
401,889
$
406,475
(A) Our revolving credit facility (the “Working Capital Revolver Loan”), as amended in January 2017, provides advances up to $ 50 million (but provides an ability to expand the commitment an additional $25 million), based on specific percentages of eligible accounts receivable and inventories and up to $10 million of letters of credit, the outstanding amount of which reduces the available for borrowing under the Working Capital Revolver Loan. At June 30, 2017, our available borrowings under our Working Capital Revolver Loan were approximately $40.8 m illion, ba sed o n our eligible collateral, less outstanding letters of credit. The maturity date of the Working Capital Revolver Loan is January 17, 2022, with a springing earlier maturity date (the “Springing Maturity Date”) that is 90 days prior to the maturity date of our Senior Secured Notes, to the extent the Senior Secured Notes are not refinanced or repaid prior to the Springing Maturity Date.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 The Financial Covenant, if triggered, is tested monthl y. (B) The Senior Secured Notes mature on August 1, 2019. Interest is to be paid semiannually on February 1st and August 1st. In September 2016, we entered into the First Supplemental Indenture to the original Indenture (the “Origi nal 7.75 In denture”) that, among other things, increased the annual interest rate to 8.5 % from 7.75%, effective August 1, 2016. (C) Concurrently with the closing of the purchase and sale agreement discussed in Note 1, a portion of the net proceeds (approximately $3.5 million) from the sale was used to repay the remaining outstanding balance of this promissory note. (D) El Dorado Chemical Company (“EDC”), one of our subsidiaries , is party to a secured promissory note due June 29, 2019. Principal and interest are payable in equal monthly installments with a final balloon payment of approximately $6.7 million . (E) El Dorado Chemical Company (“EDC”), one of our subsidiaries, is party to a secured promissory note due March 26, 2021 . Principal and interest are payable in monthly installments. (F) El Dorado Ammonia L.L.C. (“EDA”), one of our subsidiaries, is party to a secured promissory note due in May 2023 . Principal and interest are payable in equal monthly installments with a final balloon payment of approximately $6.1 million. This promissory note bears interest at a rate that is based on the monthly LIBOR rate plu s a base rate.</t>
  </si>
  <si>
    <t>Commitments and Contingencies</t>
  </si>
  <si>
    <t>Commitments And Contingencies Disclosure [Abstract]</t>
  </si>
  <si>
    <t>Note 8: Commitments and Contingencies Natural Gas Purchase Commitments – At June 30, 2017, we did not have any natural gas contracts with volume purchase commitments with fixed costs.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activities that entail environmental and public health risks and impose obligations under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id not operate the natural gas wells where we previously owned a working interest and compliance with Environmental and Health Laws was controlled by others. We are responsible for our working interest proportionate share of the costs involved. As of June 30, 2017, our accrued liabilities for environmental matters total ed $154,000 relating primarily to –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Our facility located in Pryor, Oklahoma (the “Pryor Facility”) is authorized by underground injection through following its expiration, waste water has engaged in ongoing discussions regarding future disposal of this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Note 8: Commitments and Contingencies (continued) These more restrictive limits could impose additional costs on the El Dorado Facility, and may require the facility to make operational changes in order to meet these more restrictive limits. From time to time, the El Dorado Facility has had difficulty meeting the more restrictive dissolved minerals NPDES permit levels, primarily related to storm-water runoff and EDC is currently working with ADEQ to resolve this issue through a new permit, which is currently in progress.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of EDC’s 2004 NPDES permit from 2004 through 2010. At the time of settlement, the DOJ advised that an additional action may be brought for alleged permit violations occurring after 2010. As of the date of this report, no action has been filed by the DOJ against EDC. As a result, the cost (or range of costs) cannot currently be reasonably estimated regarding this matter. Therefore, no liability has been established for potential future penalties as of June 30,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 re, no li June 2017 2. Air Matters PCC has been advised by the ODEQ that the agency is conducting an investigation into whether the Pryor Facility is in compliance with certain ODEQ air quality rules and regulations and whether PCC’s reports of certain air emissions, primarily in 2011, were intentionally misreported to the ODEQ. PCC is cooperating with the ODEQ in connection with this ongoing investigation. As of June 30 3. Other Environmental Matters In 20 02, certain of o As the successor to a prior owner of the Hallowell Facility, Chevron Environmental Management Company (“Chevron”) has agreed in writing, within certain limitations, to pay and has been p a e cos Note 8: Commitments and Contingencies (continued)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Subsequently, we and EDC have entered into confidential settlement agreements (with approval of our insurance carriers) with several plaintiffs t A portion of these bility In May 2015, our subsidiary, EDC, was sued in the matter styled BAE Systems Ordinance Systems, Inc. et al. vs. El Dorado Chemical Company force majeure force majeure In September 2015, a case styled Dennis Wilson vs. LSB Industries, Inc Note 8: Commitments and Contingencies (continued) I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like amount. After all such lower tier supplier and subcontractors are satisfied, the Global claim and lien amount will be reduced to approximately $5 million. In March 2016, EDC and we were served a summons in a case styled Global Industrial, Inc. d/b/a Global Turnaround vs. Leidos Constructors, LLC et al., We are also involved in various other claims and legal action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 xml:space="preserve">Note 9: Derivatives, Hedges, Financial Instruments and Carbon Credits For the periods presented, the following significant instruments are accounted for on a fair value basis: Carbon Credits and Associated Contractual Obligation Periodically, we are issued climate reserve tonnes (“carbon credits”) by the Climate Action Reserve in relation to a greenhouse gas reduction project (“Project”) performed at the Baytown Facility. Pursuant to the terms of the agreement with Covestro, a certain portion of the carbon credits are to be sold and the proceeds given to Covestro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June 30, 2017 and December 31, 2016, we did not Note 9: Derivatives, Hedges, Financial Instruments and Carbon Credits (continued) Embedded Derivative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 y. As the result of the Indenture Amendments in connection with the previously reported redemption of a portion of our Senior Secured Notes and the redemption of the portion of Series E Redeemable Preferred, e estimate that the contingent redemption feature r value at June 30, 2017 based on low probability that the remaining shares of Series E Redeemable Preferred would be redeemed prior to August 2, 2019. A 303,646 10.33 8.42 The following is a summary of the classifications of valuations of fair value: Level 1 - The valuations of contracts classified as Level 1 are based on quoted prices in active markets for identical contracts. At June 30, 2017 and December 31, 2016, we did not have any contracts classified as Level 1. Level 2 - The valuations of contracts classified as Level 2 are based on quoted prices for similar contracts and valuation inputs other than quoted prices that are observable for these contracts. At June 30, 2017 and December 31, 2016, we did not have any significant contracts classified as Level 2. Level 3 - The valuations of assets and liabilities classified as Level 3 are based on prices or valuation techniques that require inputs that are both unobservable and significant to the overall fair value measurement. At June 30, 2017 and December 31, 2016,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embedded derivative. The following details our liabilities that are measured at fair value on a recurring basis at June 30, 2017 and December 31, 2016:
Fair Value Measurements at June 30, 2017 Using
Description (1)
Total Fair Value at June 30, 2017
Quoted Prices in Active Markets for Identical Contracts (Level 1)
Significant Other Observable Inputs (Level 2)
Significant Unobservable Inputs (Level 3)
Total Fair Value at December 31, 2016
(In Thousands)
Liabilities - Current and noncurrent accrued and other liabilities:
Embedded derivative
(3,137
)
—
—
(3,137
)
(2,557
)
Foreign exchange contracts
—
—
—
—
(1
)
Total
$
(3,137
)
$
—
$
—
$
(3,137
)
$
(2,558
)
(1)
There were no assets that were measured at fair value on a recurring basis at June 30, 2017 or December 31, 2016. Note 9: Derivatives, Hedges, Financial Instruments and Carbon Credits (continued) None of our liabilities measured at fair value on a recurring basis transferred between Level 1 and Level 2 classifications for the periods presented
Assets
Liabilities
Assets
Liabilities
Three Months Ended
Three Months Ended
Six Months Ended
Six Months Ended
June 30,
June 30,
June 30,
June 30,
2017
2016
2017
2016
2017
2016
2017
2016
(In Thousands)
Beginning balance
$
867
$
1,214
$
(3,715
)
$
(1,214
)
$
—
$
1,154
$
(2,557
)
$
(1,154
)
Transfers into Level 3
—
—
—
(5,817
)
—
—
—
(5,817
)
Transfers out of Level 3
—
—
—
—
—
—
—
—
Total realized and unrealized gains (losses) included in operating results
—
—
(109
)
4,209
867
60
(1,267
)
4,149
Purchases
—
—
—
—
—
—
—
—
Issuances
—
—
—
—
—
—
—
—
Sales
(867
)
(1,208
)
—
—
(867
)
(1,208
)
—
—
Settlements
—
—
687
951
—
—
687
951
Ending balance
$
—
$
6
$
(3,137
)
$
(1,871
)
$
—
$
6
$
(3,137
)
$
(1,871
)
Total gains (losses) for the period included in operating results attributed to the change in unrealized gains or losses on assets and liabilities still held at the reporting date
$
—
$
—
$
(289
)
$
3,952
$
—
$
60
(580
)
$
1,383
Net gains (losses) included in continuing operating results and the statement of operations classifications are as follows:
Three Months Ended
Six Months Ended
June 30,
June 30,
2017
2016
2017
2016
(In Thousands)
Total net gains (losses) included in operating results:
Cost of sales - Undesignated commodities contracts
$
—
$
80
$
—
$
63
Cost of sales - Undesignated foreign exchange contracts
—
(7
)
—
6
Other income - Carbon credits
—
257
867
317
Other expense - Contractual obligations relating to carbon credits
180
—
(687
)
(60
)
Non-operating other expense - embedded derivative
(289
)
3,952
(580
)
1,443
Total net gains (losses) included in operating results
$
(109
)
$
4,282
$
(400
)
$
1,769
Note 9: Derivatives, Hedges, Financial Instruments and Carbon Credits (continued) At June 30, 2017 and December 31, 2016, we did not have any financial instruments with fair values significantly different from their carrying amounts (which excludes issuance costs, if applicable ), except for the Senior Secured Notes as shown below.
June 30, 2017
December 31, 2016
Carrying
Estimated
Carrying
Estimated
Amount
Fair Value
Amount
Fair Value
(In Millions)
Senior Secured Notes (1)
$
375
$
380
$
375
$
356
(1)
Based on a quoted price of 101.25 at June The Senior Secured Notes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6 - Asset Retirement Obligations. </t>
  </si>
  <si>
    <t>Income Taxes</t>
  </si>
  <si>
    <t>Income Tax Disclosure [Abstract]</t>
  </si>
  <si>
    <t>Note 10: Income Taxes Benefit for income taxes from continuing operations is as follows:
Three Months Ended
Six Months Ended
June 30,
June 30,
2017
2016
2017
2016
(In Thousands)
Current:
Federal
$
—
$
—
$
—
$
—
State
1
24
(39
)
112
Total Current
$
1
$
24
$
(39
)
$
112
Deferred:
Federal
$
(2,558
)
$
(3,572
)
$
(3,770
)
$
(8,831
)
State
(204
)
(123
)
(234
)
198
Total Deferred
$
(2,762
)
$
(3,695
)
$
(4,004
)
$
(8,633
)
Benefit for income taxes
$
(2,761
)
$
(3,671
)
$
(4,043
)
$
(8,521
) For the three and six months ended June 30, 2017 and 2016, the current provision (benefit) for state income taxes shown above includes regular state income tax and provisions for uncertain state income tax positions. Our annual estimated effective rate for 2017 includes the impact of permanent tax differences, such as a loss on embedded derivatives, valuation allowances, and other permanent items. Note 10: Income Taxes (continued) We reduce our deferred tax assets by a valuation allowance if, based upon the weight of available evidence, it is more-likely-than-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determined it was more-likely-than-not that a portion of the state NOL carryforwards would not be able to be utilized before expiration and we estimate the valuation allowance associated with these state NOL carryforwards to be recorded during 2017 will be approximately $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rom continuing operations for the six months ended June 30, 201 7 was $4.0 million (24% of pre-tax lo LSB and certain of its subsidiaries file income tax returns in the U.S. federal jurisdiction and various state jurisdictions. With few exceptions, t he 2013-2015 y</t>
  </si>
  <si>
    <t>Securities Financing Including Redeemable Preferred Stocks</t>
  </si>
  <si>
    <t>Equity [Abstract]</t>
  </si>
  <si>
    <t>Note 11. Securities Financing Including Redeemable Preferred Stocks Series E Redeemable Preferred The Series E Redeemable Preferred has a 14% annual dividend rate and a participating right in dividends and liquidating distributions equal to 303,646 shares of common stock as of June 30, 2017. Dividends accrue semi-annually in arrears and are compounded. As discussed in Note 9, the embedded derivative, which includes certain contingent redemption features and the participation rights value, relating to the redemption of the Series E Redeemable Preferred has been bifurcated from the Series E Redeemable Preferred and recorded as a liability. Series F Redeemable Preferred As of June 30, 2017, the Series F Redeemable Preferred has voting rights (the “Series F Voting Rights”) to vote as a single class on all matters which the common stock have the right to vote and is entitled to a number of votes equal to 456,225 shares of our common stock. Changes in our Series E and Series F Redeemable Preferred are as follows:
Series
Shares
Amount
(Dollars In Thousands)
Balance at December 31, 2016
139,768
$
145,029
Accretion relating to liquidation preference on preferred stock
—
2,261
Accretion for discount and issuance costs on preferred stock
—
956
Accumulated dividends
—
11,325
Balance at June 30, 2017
139,768
$
159,571</t>
  </si>
  <si>
    <t>Related Party Transactions</t>
  </si>
  <si>
    <t>Related Party Transactions [Abstract]</t>
  </si>
  <si>
    <t>Note 12: Related Party Transactions As the result of Jack E. Golsen, the Executive Chairman of our Board of Directors (the “Board”), informing the Board of his election to retire as Executive Chairman effective December 31, 2017, we determined not to extend the employment agreement with Mr. Golsen beyond its current term expiring on December 31, 2017 (the “Retirement Date”) and, in accordance with the terms of the Employment Agreement, delivered a notice of non-renewal to Mr. Golsen. Mr. Golsen will remain a member of the Board and, following the Retirement Date, will have the title of Chairman Emeritus. On June 30, 2017, we entered into a transition agreement (the “Transition Agreement”) with Mr. Golsen that will commence on January 1, 2018 and end upon the earlier of his death or a change in control as defined in the Transition Agreement. During the term, Mr. Golsen will receive an annual cash retainer of $480,000 and an additional monthly amount of $4,400 to cover certain expenses. In accordance with the terms of the Transition Agreement, we will also reimburse Mr. Golsen for his cost of certain medical insurance coverage until his death. Effective as of the Retirement Date, our existing severance agreement with Mr. Golsen will terminate. In consideration for his services, including as Chairman Emeritus, we will pay Mr. Golsen a one-time payment equal to $2,320,000 upon the consummation of a change in control that occurs prior to his death. During the first quarter of 2017, a death benefit agreement with Mr. Golsen was terminated pursuant to the terms of the agreement that allowed us to terminate at any time and for any reason prior to the death of the employee. As a result, the liability of approximately $1,400,000 for the estimated death benefit associated with this agreement was extinguished and derecognized with the offset classified as other income for the six months ended June 30, 2017. No dividends were declared during the first six months of 2017 or 2016. At June 30, 2017, accumulated dividends on the Series B and Series D Preferred totaled approxim ately $453,000. T</t>
  </si>
  <si>
    <t>Supplemental Cash Flow Information</t>
  </si>
  <si>
    <t>Supplemental Cash Flow Elements [Abstract]</t>
  </si>
  <si>
    <t>Note 13: Supplemental Cash Flow Information The following provides additional information relating to cash flow activities:
Six Months Ended
June 30,
2017
2016
(In Thousands)
Cash payments for:
Income taxes, net
$
1,040
$
380
Noncash continuing investing and financing activities:
Accounts payable and accrued liabilities associated with additions of property, plant and equipment
$
13,967
$
34,681
Long-term debt associated with additions of capitalized internal-use software and software development
$
—
$
759
Dividends accrued on Series E Redeemable Preferred
$
11,325
$
14,979
Accretion of Series E Redeemable Preferred
$
3,217
$
4,484</t>
  </si>
  <si>
    <t>Summary of Significant Accounting Policies (Policies)</t>
  </si>
  <si>
    <t>Basis of Consolidation</t>
  </si>
  <si>
    <t>Basis of Consolidation -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On May 11, 2017, Zena Energy L.L.C. (“Zena”), which is an indirect, wholly owned subsidiary of LSB, entered into a purchase and sale agreement with BKV Chelsea, LLC, (“BKV”). Under the terms of the purchase and sale agreement, Zena agreed to sell to BKV substantially all of its assets, including Zena’s right, title, and interest in all of its oil and natural gas properties (the “Properties”) located in Wyoming County, Pennsylvania for a purchase price of approximately $16.3 million, subject to customary post-closing adjustments, which sale was completed on June 26, 2017. As a result, we recognized a loss on the sale of approximately $4.0 million which is included in operating other expense. The carrying value of the assets sold was approximately $20.0 million and was included in p lant, property and equipment (“ Zena’s prior ownership of working interests in natural gas properties was accounted for as an undivided interest, whereby we reflected our proportionate share of the underlying assets, liabilities, revenues and expenses. The working interest represented our share of the costs and expenses incurred primarily to develop the underlying leaseholds and to produce natural gas while the net revenue interest represented our share of the revenues from the sale of natural gas. The net revenue interest was less than the working interest as the result of royal ty interest due to others. We the operator of these natural gas properties.</t>
  </si>
  <si>
    <t>Nature of Business</t>
  </si>
  <si>
    <t>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In our opinion, the unaudited condensed consolidated financial statements of the Company as of June 30, 2017 and for the three and six months periods ended June 30, 2017 and 2016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6 Form 10-K.</t>
  </si>
  <si>
    <t>Use of Estimates</t>
  </si>
  <si>
    <t xml:space="preserve">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oncentration of Credit Risks for Cash and Cash Equivalents</t>
  </si>
  <si>
    <t xml:space="preserve">Concentration of Credit Risks for Cash and Cash Equivalents – Financial instruments relating to cash and cash equivalents potentially subject us to concentrations of credit risk. These financial instruments were held by financial institutions within the U.S. and none of these financial instruments were in excess of the federally insured limits. </t>
  </si>
  <si>
    <t>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On January 1, 2017, we adopted ASU No. 2015-11, Inventory (Topic 330): Simplifying the Measurement of Inventory as discussed below in “Recently Issued Accounting Pronouncements”.</t>
  </si>
  <si>
    <t>Precious Metals</t>
  </si>
  <si>
    <t>Precious Metals - Precious metals are used as a catalyst in our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t>
  </si>
  <si>
    <t>Redeemable Preferred Stocks</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However, it is reasonably possible this accretion could accelerate if the expected redemption date is earlier than August 2, 2019.</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 asic loss per common share is computed by dividing net loss at 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Recently Issued Accounting Pronouncements</t>
  </si>
  <si>
    <t>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2016-12 and 2016-20. We plan to adopt this ASU on the effective date of January 1, 2018 using the “modified retrospective” adoption method, meaning the standard is applied only to the most current period presented in the financial statements and apply only to existing contracts as of the effective date. Note 1: Summary of Significant Accounting Policies (continued) We have performed a preliminary review of a majority of our contracts with customers with significant sales in 2016. Most of these contracts are short-term (have been completed or will be completed before the effective date); however, we do have certain long-term sales contracts that may be affected by the new requirements. In addition, although most of our revenue stream relates to the sale of chemical products, we have identified additional smaller revenue streams, such as performing various services, and rental income. A contract review process has been implemented to obtain and review our new or amended contracts for analysis for adopting this ASU. We are currently designing and developing changes to our processes, systems and controls to improve the ability to access, analyze, classify and account for our contracts. In addition, we are designing a process to identify, store and access data needed for the new disclosure requirements. We are developing a preliminary accounting policy and the methodology of identifying performance obligations, estimating the amount of variable consideration to include in the transaction price and allocating the transaction price to each separate performance obligation for the contacts that will be affected. We plan to elect an accounting policy to account for shipping and handling activities performed after a customer obtains control of the good as activities to fulfil the promise to transfer the good to the customer. We also plan to elect an accounting policy to exclude from the measurement of the transaction price all taxes assessed by a governmental authority that are both imposed on, and concurrent with, a specific revenue-producing transaction and collected by us from a customer. Although we anticipate that upon adoption of this new ASU, the timing of revenue recognition for certain of our revenue streams might change, we have not determined the effect on our financial statements. In July 2015, the FASB issued ASU No. 2015-11 , Inventory (Topic 330): Simplifying the Measurement of Inventory . Th In February 2016, the FASB issued ASU No. 2016- 02, Leases (Topic 842) , which supersedes the lease requirements in Topic 840, Leases . The objective of this ASU is to establish the principles that lessees and lessors shall apply to report useful information to users of financial statements about the amount, timing, and uncertainty of cash flows arising from a lease. We plan to adopt this ASU on January 1, 2019. ented. Although we currently have a relatively small number of leases, we are evaluating the effect of this guidance on our consolidated financial statements and related disclosures. In March 2016, the FASB issued ASU No. 2016-09, Compensation—Stock Compensation (Topic 718): Improvements to Employee Share-Based Payment Accounting, which amends AS C Topic 718, Compensation - Stock Compensation. This guidance previous windfalls, and then to the income statement. As required, this change was applied prospectively to all excess tax benefits and tax deficiencies resulting from settlements. Note 1: Summary of Significant Accounting Policies (continued)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1.1 million as a deferred tax asset with the offset in retained earnings. We made an accounting policy election to account for the amount related to excess tax benefits and deficiencies utilizing the direct effect approach. Under the new guidance, all tax related cash flows resulting from share-based payments are to be reported as operating activities on the statement of cash flows, a change from activities. In addition, cash paid by an employer to taxing authorities when the employer directly withholds shares for tax withholding purposes is to be reported as financing activities. These changes were applied on a retrospective basis, but did not impact the statement of cash flows for the six months ended June 30, 2016. Under the new guidance, we made an accounting policy election to account for forfeitures as t hey occur, a change from the previous requirement to estimate forfeitures each period. As required, this change was applied on a modified retrospective basis; however, as of December 31, 2016, we had estimated no forfeitures relating to the outstanding equity awards. As a result, no adjustment was required. Going forward, the adoption of this ASU could cause volatility in the effective tax rate. In August 2016, the FASB issued ASU No. 2016-15 , Statement of Cash Flows (Topic 230): Classification of Certain Cash Receipts and Cash Payments. This ASU makes eight targeted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This ASU is effective for us on January 1, 2018 and adoption will be applied on retrospective basis for all periods presented. We plan to adopt this ASU on January 1, 201</t>
  </si>
  <si>
    <t>Discontinued Operations (Tables) - Climate Control Group [Member] - Discontinued Operations [Member]</t>
  </si>
  <si>
    <t>Schedule of Results of Operating Information</t>
  </si>
  <si>
    <t>Summarized results of discontinued operations are as follows for:
June 30,
June 30,
Three Months Ended
Six Months Ended
2016
2016
(In Thousands)
Net sales
$
71,982
$
138,609
Cost of sales
47,724
93,178
Selling, general and administrative expense
17,301
32,719
Transaction costs
1,985
2,535
Other expense (income), net
(25
)
117
Income from operations of discontinued operations
4,997
10,060
Benefit for income taxes (1)
(17,782
)
(13,543
)
Income from discontinued operations, including taxes
$
22,779
$
23,603
(1)
The structure of the Climate Control Business sale will allow for additional tax basis to be recovered than was previously recorded as a deferred tax asset. The tax benefit associated with this additional tax basis was recorded in discontinued operations in the second quarter of 2016 consistent with the period the Climate Control Business subsidiaries were designated as held for sale.</t>
  </si>
  <si>
    <t>Schedule of Condensed Cash Flow Information</t>
  </si>
  <si>
    <t>Summarized condensed cash flow information of discontinued operations is as follows for the six months ended June 30, 2016 (in thousands):
Deferred income taxes
$
(12,809
)
Depreciation and amortization of property, plant and equipment
$
1,607
Stock-based compensation
$
573
Expenditures for property, plant and equipment
$
273
Software and software development costs
$
675</t>
  </si>
  <si>
    <t>Income (Loss) Per Common Share (Tables)</t>
  </si>
  <si>
    <t>Computation of Basic and Diluted Net Income (Loss) Per Common Share</t>
  </si>
  <si>
    <t>Three Months Ended
Six Months Ended
June 30,
June 30,
2017
2016
2017
2016
(Dollars
Numerator:
Net income (loss)
$
(7,033
)
$
15,091
$
(13,019
)
$
150
Adjustments for basic net income (loss) per common share:
Dividend requirements on Series E Redeemable Preferred
(5,789
)
(7,629
)
(11,325
)
(14,979
)
Dividend requirements on Series B Preferred
(60
)
(60
)
(120
)
(120
)
Dividend requirements on Series D Preferred
(15
)
(15
)
(30
)
(30
)
Accretion of Series E Redeemable Preferred
(1,618
)
(2,241
)
(3,217
)
(4,484
)
Net income attributable to participating securities
—
(91
)
—
—
Numerator for basic and dilutive net income (loss) per common share - net income (loss) attributable to common stockholders
$
(14,515
)
$
5,055
$
(27,711
)
$
(19,463
)
Denominator:
Denominator for basic and dilutive net income (loss) per common share - adjusted weighted-average shares (1)
27,249,304
25,240,224
27,248,682
23,822,768
Basic net income (loss) per common share:
Loss from continuing operations
$
(0.53
)
$
(0.70
)
$
(1.02
)
$
(1.81
)
Income from discontinued operations, net of taxes
—
0.90
—
0.99
Net income (loss)
$
(0.53
)
$
0.20
$
(1.02
)
$
(0.82
)
Diluted net income (loss) per common share:
Loss from continuing operations
$
(0.53
)
$
(0.70
)
$
(1.02
)
$
(1.81
)
Income from discontinued operations, net of taxes
—
0.90
—
0.99
Net income (loss)
$
(0.53
)
$
0.20
$
(1.02
)
$
(0.82
)
(1)
Excludes the weighted-average shares of unvested restricted stock that are contingently returnable.</t>
  </si>
  <si>
    <t>Antidilutive Securities Excluded from Computation of Diluted Net Income (Loss) Per Common Share</t>
  </si>
  <si>
    <t>The following weighted-average shares of securities were not included in the computation of diluted net income (loss) per common share as their effect would have been antidilutive:
Three Months Ended
Six Months Ended
June 30,
June 30,
2017
2016
2017
2016
Restricted stock and stock units
1,195,560
989,484
1,156,493
911,563
Convertible preferred stocks
916,666
916,666
916,666
916,666
Series E Redeemable Preferred - embedded derivative
303,646
456,225
303,646
456,225
Stock options
217,608
517,273
218,309
538,220
2,633,480
2,879,648
2,595,114
2,822,674</t>
  </si>
  <si>
    <t>Current and Noncurrent Accrued and Other Liabilities (Tables)</t>
  </si>
  <si>
    <t>Summary of Current and Noncurrent Accrued and Other Liabilities</t>
  </si>
  <si>
    <t>June 30,
December 31,
2017
2016
(In Thousands)
Accrued interest
$
13,411
$
13,425
Deferred revenue
7,872
5,757
Accrued payroll and benefits
4,177
4,696
Accrued liabilities associated with discontinued operations
3,680
5,498
Series E Redeemable Preferred - embedded derivative
3,137
2,557
Accrued death and other executive benefits
2,751
4,207
Customer deposits
1,475
2,506
Other
8,728
17,717
45,231
56,363
Less noncurrent portion
13,075
12,326
Current portion of accrued and other liabilities
$
32,156
$
44,037</t>
  </si>
  <si>
    <t>Long-Term Debt (Tables)</t>
  </si>
  <si>
    <t>Schedule of Long-Term Debt</t>
  </si>
  <si>
    <t>Our long-term debt consists of the following:
June 30,
December
2017
2016
(In Thousands)
Working Capital Revolver Loan, with a current interest rate of 4.75% (A)
$
—
$
—
Senior Secured Notes due 2019 (B)
375,000
375,000
Secured Promissory Note due 2017 (C)
—
6,566
Secured Promissory Note due 2019, with a current interest rate of 5.73% (D)
8,667
9,167
Secured Promissory Note due 2021, with a current interest rate of 5.25% (E)
12,786
14,272
Secured Promissory Note due 2023, with a current interest rate of 5.31% (F)
17,655
18,645
Other, with a current weighted-average interest rate of 4.53%, most of which is secured primarily by machinery and equipment
3,553
4,185
Unamortized discount and debt issuance costs
(6,150
)
(7,615
)
411,511
420,220
Less current portion of long-term debt, net
9,622
13,745
Long-term debt due after one year, net
$
401,889
$
406,475
(A) Our revolving credit facility (the “Working Capital Revolver Loan”), as amended in January 2017, provides advances up to $ 50 million (but provides an ability to expand the commitment an additional $25 million), based on specific percentages of eligible accounts receivable and inventories and up to $10 million of letters of credit, the outstanding amount of which reduces the available for borrowing under the Working Capital Revolver Loan. At June 30, 2017, our available borrowings under our Working Capital Revolver Loan were approximately $40.8 m illion, ba sed o n our eligible collateral, less outstanding letters of credit. The maturity date of the Working Capital Revolver Loan is January 17, 2022, with a springing earlier maturity date (the “Springing Maturity Date”) that is 90 days prior to the maturity date of our Senior Secured Notes, to the extent the Senior Secured Notes are not refinanced or repaid prior to the Springing Maturity Date.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 The Financial Covenant, if triggered, is tested monthl y. (B) The Senior Secured Notes mature on August 1, 2019. Interest is to be paid semiannually on February 1st and August 1st. In September 2016, we entered into the First Supplemental Indenture to the original Indenture (the “Origi nal 7.75 In denture”) that, among other things, increased the annual interest rate to 8.5 % from 7.75%, effective August 1, 2016. (C) Concurrently with the closing of the purchase and sale agreement discussed in Note 1, a portion of the net proceeds (approximately $3.5 million) from the sale was used to repay the remaining outstanding balance of this promissory note. (D) El Dorado Chemical Company (“EDC”), one of our subsidiaries , is party to a secured promissory note due June 29, 2019. Principal and interest are payable in equal monthly installments with a final balloon payment of approximately $6.7 million . (E) El Dorado Chemical Company (“EDC”), one of our subsidiaries, is party to a secured promissory note due March 26, 2021 . Principal and interest are payable in monthly installments. (F) El Dorado Ammonia L.L.C. (“EDA”), one of our subsidiaries, is party to a secured promissory note due in May 2023 . Principal and interest are payable in equal monthly installments with a final balloon payment of approximately $6.1 million. This promissory note bears interest at a rate that is based on the monthly LIBOR rate plu s a base rate.</t>
  </si>
  <si>
    <t>Derivatives, Hedges, Financial Instruments and Carbon Credits (Tables)</t>
  </si>
  <si>
    <t>Liabilities Measured at Fair Value on Recurring Basis</t>
  </si>
  <si>
    <t>The following details our liabilities that are measured at fair value on a recurring basis at June 30, 2017 and December 31, 2016:
Fair Value Measurements at June 30, 2017 Using
Description (1)
Total Fair Value at June 30, 2017
Quoted Prices in Active Markets for Identical Contracts (Level 1)
Significant Other Observable Inputs (Level 2)
Significant Unobservable Inputs (Level 3)
Total Fair Value at December 31, 2016
(In Thousands)
Liabilities - Current and noncurrent accrued and other liabilities:
Embedded derivative
(3,137
)
—
—
(3,137
)
(2,557
)
Foreign exchange contracts
—
—
—
—
(1
)
Total
$
(3,137
)
$
—
$
—
$
(3,137
)
$
(2,558
)
(1)
There were no assets that were measured at fair value on a recurring basis at June 30, 2017 or December 31, 2016.</t>
  </si>
  <si>
    <t>Reconciliation of Beginning and Ending Balances for Assets and Liabilities Measured at Fair Value on Recurring Basis</t>
  </si>
  <si>
    <t>In addition, the following is a reconciliation of the beginning and ending balances for assets and liabilities measured at fair value on a recurring basis using significant unobservable inputs (Level 3):
Assets
Liabilities
Assets
Liabilities
Three Months Ended
Three Months Ended
Six Months Ended
Six Months Ended
June 30,
June 30,
June 30,
June 30,
2017
2016
2017
2016
2017
2016
2017
2016
(In Thousands)
Beginning balance
$
867
$
1,214
$
(3,715
)
$
(1,214
)
$
—
$
1,154
$
(2,557
)
$
(1,154
)
Transfers into Level 3
—
—
—
(5,817
)
—
—
—
(5,817
)
Transfers out of Level 3
—
—
—
—
—
—
—
—
Total realized and unrealized gains (losses) included in operating results
—
—
(109
)
4,209
867
60
(1,267
)
4,149
Purchases
—
—
—
—
—
—
—
—
Issuances
—
—
—
—
—
—
—
—
Sales
(867
)
(1,208
)
—
—
(867
)
(1,208
)
—
—
Settlements
—
—
687
951
—
—
687
951
Ending balance
$
—
$
6
$
(3,137
)
$
(1,871
)
$
—
$
6
$
(3,137
)
$
(1,871
)
Total gains (losses) for the period included in operating results attributed to the change in unrealized gains or losses on assets and liabilities still held at the reporting date
$
—
$
—
$
(289
)
$
3,952
$
—
$
60
(580
)
$
1,383</t>
  </si>
  <si>
    <t>Net Gains (Losses) Included in Continuing Operating Results and Statement of Operations Classifications</t>
  </si>
  <si>
    <t>Net gains (losses) included in continuing operating results and the statement of operations classifications are as follows:
Three Months Ended
Six Months Ended
June 30,
June 30,
2017
2016
2017
2016
(In Thousands)
Total net gains (losses) included in operating results:
Cost of sales - Undesignated commodities contracts
$
—
$
80
$
—
$
63
Cost of sales - Undesignated foreign exchange contracts
—
(7
)
—
6
Other income - Carbon credits
—
257
867
317
Other expense - Contractual obligations relating to carbon credits
180
—
(687
)
(60
)
Non-operating other expense - embedded derivative
(289
)
3,952
(580
)
1,443
Total net gains (losses) included in operating results
$
(109
)
$
4,282
$
(400
)
$
1,769</t>
  </si>
  <si>
    <t>Schedule of Carrying Values and Estimated Fair Values of Financial Instruments</t>
  </si>
  <si>
    <t>At June 30, 2017 and December 31, 2016, we did not have any financial instruments with fair values significantly different from their carrying amounts (which excludes issuance costs, if applicable ), except for the Senior Secured Notes as shown below.
June 30, 2017
December 31, 2016
Carrying
Estimated
Carrying
Estimated
Amount
Fair Value
Amount
Fair Value
(In Millions)
Senior Secured Notes (1)
$
375
$
380
$
375
$
356
(1)
Based on a quoted price of 101.25 at June</t>
  </si>
  <si>
    <t>Income Taxes (Tables)</t>
  </si>
  <si>
    <t>Benefit for Income Taxes from Continuing Operations</t>
  </si>
  <si>
    <t xml:space="preserve">Benefit for income taxes from continuing operations is as follows:
Three Months Ended
Six Months Ended
June 30,
June 30,
2017
2016
2017
2016
(In Thousands)
Current:
Federal
$
—
$
—
$
—
$
—
State
1
24
(39
)
112
Total Current
$
1
$
24
$
(39
)
$
112
Deferred:
Federal
$
(2,558
)
$
(3,572
)
$
(3,770
)
$
(8,831
)
State
(204
)
(123
)
(234
)
198
Total Deferred
$
(2,762
)
$
(3,695
)
$
(4,004
)
$
(8,633
)
Benefit for income taxes
$
(2,761
)
$
(3,671
)
$
(4,043
)
$
(8,521
) </t>
  </si>
  <si>
    <t>Securities Financing Including Redeemable Preferred Stocks (Table)</t>
  </si>
  <si>
    <t>Summary of Redeemable Preferred Stock</t>
  </si>
  <si>
    <t>Changes in our Series E and Series F Redeemable Preferred are as follows:
Series
Shares
Amount
(Dollars In Thousands)
Balance at December 31, 2016
139,768
$
145,029
Accretion relating to liquidation preference on preferred stock
—
2,261
Accretion for discount and issuance costs on preferred stock
—
956
Accumulated dividends
—
11,325
Balance at June 30, 2017
139,768
$
159,571</t>
  </si>
  <si>
    <t>Supplemental Cash Flow Information (Tables)</t>
  </si>
  <si>
    <t>Additional Information Relating to Cash Flow Activities</t>
  </si>
  <si>
    <t>The following provides additional information relating to cash flow activities:
Six Months Ended
June 30,
2017
2016
(In Thousands)
Cash payments for:
Income taxes, net
$
1,040
$
380
Noncash continuing investing and financing activities:
Accounts payable and accrued liabilities associated with additions of property, plant and equipment
$
13,967
$
34,681
Long-term debt associated with additions of capitalized internal-use software and software development
$
—
$
759
Dividends accrued on Series E Redeemable Preferred
$
11,325
$
14,979
Accretion of Series E Redeemable Preferred
$
3,217
$
4,484</t>
  </si>
  <si>
    <t>Summary of Significant Accounting Policies - Additional Information (Detail)</t>
  </si>
  <si>
    <t>Jun. 26, 2017USD ($)</t>
  </si>
  <si>
    <t>Dec. 31, 2016USD ($)shares</t>
  </si>
  <si>
    <t>Jun. 30, 2017USD ($)Facility</t>
  </si>
  <si>
    <t>Jan. 01, 2017USD ($)</t>
  </si>
  <si>
    <t>Summary Of Significant Accounting Policies [Line Items]</t>
  </si>
  <si>
    <t>Number of facilities for manufacture and distribution of products | Facility</t>
  </si>
  <si>
    <t>Recovery of precious metals</t>
  </si>
  <si>
    <t>ASU No. 2016-09 [Member]</t>
  </si>
  <si>
    <t>Cumulative effect recorded as deferred tax asset</t>
  </si>
  <si>
    <t>Number of estimated forfeitures on outstanding equity awards | shares</t>
  </si>
  <si>
    <t>Accounting pronouncements adjustment on forfeiture</t>
  </si>
  <si>
    <t>Zena Energy L.L.C [Member] | B K V Chelsea L L C [Member]</t>
  </si>
  <si>
    <t>Purchase price receivable subject to customary pre-closing and post-closing adjustments</t>
  </si>
  <si>
    <t>Net proceeds from sale of oil and gas properties</t>
  </si>
  <si>
    <t>Zena Energy L.L.C [Member] | B K V Chelsea L L C [Member] | Plant, Property and Equipment [Member]</t>
  </si>
  <si>
    <t>Carrying value of asset sold</t>
  </si>
  <si>
    <t>Zena Energy L.L.C [Member] | B K V Chelsea L L C [Member] | Operating Other Expense [Member]</t>
  </si>
  <si>
    <t>Loss on sale of asset</t>
  </si>
  <si>
    <t>Discontinued Operations - Additional Information (Detail) - Climate Control Group [Member] - Discontinued Operations [Member] - USD ($) $ in Millions</t>
  </si>
  <si>
    <t>Income Statement Balance Sheet And Additional Disclosures By Disposal Groups Including Discontinued Operations [Line Items]</t>
  </si>
  <si>
    <t>Amount held in escrow deposit</t>
  </si>
  <si>
    <t>Current and noncurrent accrued and other liabilities</t>
  </si>
  <si>
    <t>Discontinued Operations - Summarized Results of Discontinued Operations (Detail) - USD ($) $ in Thousands</t>
  </si>
  <si>
    <t>Transaction costs</t>
  </si>
  <si>
    <t>Other expense (income), net</t>
  </si>
  <si>
    <t>Income from operations of discontinued operations</t>
  </si>
  <si>
    <t>Discontinued Operations - Schedule of Condensed Cash Flow Information (Detail) $ in Thousands</t>
  </si>
  <si>
    <t>Jun. 30, 2016USD ($)</t>
  </si>
  <si>
    <t>Depreciation and amortization of property, plant and equipment</t>
  </si>
  <si>
    <t>Software and software development costs</t>
  </si>
  <si>
    <t>Income (Loss) Per Common Share - Computation of Basic and Diluted Net Income (Loss) Per Common Share (Detail) - USD ($) $ / shares in Units, $ in Thousands</t>
  </si>
  <si>
    <t>Numerator:</t>
  </si>
  <si>
    <t>Adjustments for basic net income (loss) per common share:</t>
  </si>
  <si>
    <t>Dividend requirements</t>
  </si>
  <si>
    <t>Denominator:</t>
  </si>
  <si>
    <t>Denominator for basic and dilutive net income (loss) per common share - adjusted weighted-average shares</t>
  </si>
  <si>
    <t>Basic net income (loss) per common share:</t>
  </si>
  <si>
    <t>Income from discontinued operations, net of taxes</t>
  </si>
  <si>
    <t>Diluted net income (loss) per common share:</t>
  </si>
  <si>
    <t>Series E Redeemable Preferred Stock [Member]</t>
  </si>
  <si>
    <t>Dividend requirements on Series E Redeemable Preferred</t>
  </si>
  <si>
    <t>Income (Loss) Per Common Share - Antidilutive Securities Excluded from Computation of Diluted Net Income (Loss) Per Common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Restricted Stock and Stock Units [Member]</t>
  </si>
  <si>
    <t>Convertible Preferred Stocks [Member]</t>
  </si>
  <si>
    <t>Stock Options [Member]</t>
  </si>
  <si>
    <t>Inventories - Additional Information (Detail) - USD ($)</t>
  </si>
  <si>
    <t>Inventory adjustments</t>
  </si>
  <si>
    <t>Current and Noncurrent Accrued and Other Liabilities - Summary of Current and Noncurrent Accrued and Other Liabilities (Detail) - USD ($) $ in Thousands</t>
  </si>
  <si>
    <t>Payables And Accruals [Abstract]</t>
  </si>
  <si>
    <t>Accrued interest</t>
  </si>
  <si>
    <t>Deferred revenue</t>
  </si>
  <si>
    <t>Accrued payroll and benefits</t>
  </si>
  <si>
    <t>Accrued liabilities associated with discontinued operations</t>
  </si>
  <si>
    <t>Series E Redeemable Preferred - embedded derivative</t>
  </si>
  <si>
    <t>Accrued death and other executive benefits</t>
  </si>
  <si>
    <t>Customer deposits</t>
  </si>
  <si>
    <t>Total current and noncurrent accrued liabilities</t>
  </si>
  <si>
    <t>Less noncurrent portion</t>
  </si>
  <si>
    <t>Current portion of accrued and other liabilities</t>
  </si>
  <si>
    <t>Asset Retirement Obligations - Additional Information (Detail) - USD ($)</t>
  </si>
  <si>
    <t>Asset Retirement Obligations [Line Items]</t>
  </si>
  <si>
    <t>Accrued liability for AROs</t>
  </si>
  <si>
    <t>Zena Energy L.L.C [Member]</t>
  </si>
  <si>
    <t>Extinguishment and derecognition of asset retirement obligation</t>
  </si>
  <si>
    <t>Long-Term Debt - Schedule of Long-Term Debt (Detail) - USD ($) $ in Thousands</t>
  </si>
  <si>
    <t>Debt Instrument [Line Items]</t>
  </si>
  <si>
    <t>Long-term debt</t>
  </si>
  <si>
    <t>Unamortized discount and debt issuance costs</t>
  </si>
  <si>
    <t>Less current portion of long-term debt, net</t>
  </si>
  <si>
    <t>Long-term debt due after one year, net</t>
  </si>
  <si>
    <t>4.75% Working Capital Revolver Loan [Member]</t>
  </si>
  <si>
    <t>Senior Secured Notes Due 2019 [Member]</t>
  </si>
  <si>
    <t>Secured Promissory Note Due 2017 [Member]</t>
  </si>
  <si>
    <t>5.73% Secured Promissory Note Due 2019 [Member]</t>
  </si>
  <si>
    <t>5.25% Secured Promissory Note Due 2021 [Member]</t>
  </si>
  <si>
    <t>5.31% Secured Promissory Note Due 2023 [Member]</t>
  </si>
  <si>
    <t>Other [Member]</t>
  </si>
  <si>
    <t>Long-Term Debt - Schedule of Long-Term Debt (Parenthetical) (Detail) - USD ($)</t>
  </si>
  <si>
    <t>Jan. 31, 2017</t>
  </si>
  <si>
    <t>Sep. 30, 2016</t>
  </si>
  <si>
    <t>Aug. 01, 2016</t>
  </si>
  <si>
    <t>Working Capital Revolver Loan [Member]</t>
  </si>
  <si>
    <t>Maximum amount of revolving credit facility</t>
  </si>
  <si>
    <t>Line of credit facility, additional borrowing capacity</t>
  </si>
  <si>
    <t>Letters of credit maximum capacity</t>
  </si>
  <si>
    <t>Amount available for borrowing</t>
  </si>
  <si>
    <t>Maturity date</t>
  </si>
  <si>
    <t>Jan. 17,
		2022</t>
  </si>
  <si>
    <t>Springing maturity date</t>
  </si>
  <si>
    <t>90 days</t>
  </si>
  <si>
    <t>Line of credit facility, interest rate</t>
  </si>
  <si>
    <t>4.75%</t>
  </si>
  <si>
    <t>Long-term debt, effective Interest Rate</t>
  </si>
  <si>
    <t>5.73%</t>
  </si>
  <si>
    <t>5.73% Secured Promissory Note Due 2019 [Member] | EL Dorado Chemical Company [Member]</t>
  </si>
  <si>
    <t>Jun. 29,
		2019</t>
  </si>
  <si>
    <t>Debt instrument, frequency of interest payment</t>
  </si>
  <si>
    <t>monthly</t>
  </si>
  <si>
    <t>Final balloon payment</t>
  </si>
  <si>
    <t>5.31%</t>
  </si>
  <si>
    <t>Maturity month and year</t>
  </si>
  <si>
    <t>2023-05</t>
  </si>
  <si>
    <t>5.31% Secured Promissory Note Due 2023 [Member] | London Interbank Offered Rate (LIBOR) [Member]</t>
  </si>
  <si>
    <t>Debt instrument term</t>
  </si>
  <si>
    <t>interest at a rate that is based on the monthly LIBOR rate plus a base rate.</t>
  </si>
  <si>
    <t>Weighted-average interest rate of other debt</t>
  </si>
  <si>
    <t>4.53%</t>
  </si>
  <si>
    <t>Springing Financials Covenant [Member] | Working Capital Revolver Loan [Member]</t>
  </si>
  <si>
    <t>Working capital revolver loan requirements</t>
  </si>
  <si>
    <t>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t>
  </si>
  <si>
    <t>Maximum revolver commitment available, percentage</t>
  </si>
  <si>
    <t>10.00%</t>
  </si>
  <si>
    <t>Loan requirements description</t>
  </si>
  <si>
    <t>Less than or equal to the greater of 10.0% of the total revolver commitments and $5 million.</t>
  </si>
  <si>
    <t>Fixed charge coverage ratio</t>
  </si>
  <si>
    <t>1.00%</t>
  </si>
  <si>
    <t>Springing Financials Covenant [Member] | Working Capital Revolver Loan [Member] | Maximum [Member]</t>
  </si>
  <si>
    <t>Aug. 1,
		2019</t>
  </si>
  <si>
    <t>Interest is to be paid semiannually on February 1st and August 1st.</t>
  </si>
  <si>
    <t>Debt instrument, interest rate</t>
  </si>
  <si>
    <t>7.75%</t>
  </si>
  <si>
    <t>8.50%</t>
  </si>
  <si>
    <t>5.25%</t>
  </si>
  <si>
    <t>Mar. 26,
		2021</t>
  </si>
  <si>
    <t>Secured promissory note, payment term</t>
  </si>
  <si>
    <t>Principal and interest are payable in monthly installments.</t>
  </si>
  <si>
    <t>Commitments and Contingencies - Additional Information (Detail)</t>
  </si>
  <si>
    <t>May 01, 2015USD ($)</t>
  </si>
  <si>
    <t>Jan. 31, 2016USD ($)</t>
  </si>
  <si>
    <t>Sep. 30, 2015USD ($)</t>
  </si>
  <si>
    <t>Jun. 30, 2017USD ($)Settlement</t>
  </si>
  <si>
    <t>Dec. 31, 2012USD ($)</t>
  </si>
  <si>
    <t>Commitments And Contingencies [Line Items]</t>
  </si>
  <si>
    <t>Accrued liabilities for environmental matters</t>
  </si>
  <si>
    <t>Penalty related to discharge water permit</t>
  </si>
  <si>
    <t>Estimated litigation liability</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Pre-litigation demand amount</t>
  </si>
  <si>
    <t>Global Industrial Inc [Member]</t>
  </si>
  <si>
    <t>Claimed amount payable by Global for certain work</t>
  </si>
  <si>
    <t>Estimated amount paid to Global of disputed amount</t>
  </si>
  <si>
    <t>Estimated claim amount</t>
  </si>
  <si>
    <t>Liability amount</t>
  </si>
  <si>
    <t>Global Industrial Inc [Member] | EL Dorado Ammonia L.L.C [Member]</t>
  </si>
  <si>
    <t>Derivatives, Hedges, Financial Instruments and Carbon Credits - Additional Information (Detail)</t>
  </si>
  <si>
    <t>Jun. 30, 2017USD ($)Unit$ / sharesshares</t>
  </si>
  <si>
    <t>Dec. 31, 2016USD ($)Unit$ / sharesshares</t>
  </si>
  <si>
    <t>Derivative Instruments And Hedging Activities Disclosures [Line Items]</t>
  </si>
  <si>
    <t>Number of carbon credits or related contractual obligations associated with carbon credits | Unit</t>
  </si>
  <si>
    <t>Series E redeemable preferred - embedded derivative</t>
  </si>
  <si>
    <t>Liabilities measured at fair value on a recurring basis transferred between Level 1 and Level 2 classifications</t>
  </si>
  <si>
    <t>Liabilities measured at fair value on a recurring basis transferred between Level 2 and Level 1 classifications</t>
  </si>
  <si>
    <t>Embedded Derivative [Member]</t>
  </si>
  <si>
    <t>Participating right in dividends and liquidating distributions expressed in number of common shares | shares</t>
  </si>
  <si>
    <t>Embedded Derivative [Member] | Common Stock Shares [Member]</t>
  </si>
  <si>
    <t>Common stock per share | $ / shares</t>
  </si>
  <si>
    <t>Derivatives, Hedges, Financial Instruments and Carbon Credits - Liabilities Measured at Fair Value on Recurring Basis (Detail) - USD ($) $ in Thousands</t>
  </si>
  <si>
    <t>Liabilities - Current and noncurrent accrued and other liabilities:</t>
  </si>
  <si>
    <t>Embedded derivative</t>
  </si>
  <si>
    <t>Recurring [Member]</t>
  </si>
  <si>
    <t>Recurring [Member] | Foreign Exchange Contracts [Member]</t>
  </si>
  <si>
    <t>Foreign exchange contracts</t>
  </si>
  <si>
    <t>Recurring [Member] | Significant Unobservable Inputs (Level 3) [Member]</t>
  </si>
  <si>
    <t>Derivatives, Hedges, Financial Instruments and Carbon Credits - Liabilities Measured at Fair Value on Recurring Basis (Parenthetical) (Detail) - USD ($)</t>
  </si>
  <si>
    <t>Fair Value Assets And Liabilities Measured On Recurring And Nonrecurring Basis [Line Items]</t>
  </si>
  <si>
    <t>Assets measured at fair value on a recurring basis</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ransfers into Level 3</t>
  </si>
  <si>
    <t>Liabilities, Total net realized and unrealized gains (losses) included in operating results</t>
  </si>
  <si>
    <t>Liabilities, Settlements</t>
  </si>
  <si>
    <t>Liabilities, Ending balance</t>
  </si>
  <si>
    <t>Derivatives, Hedges, Financial Instruments and Carbon Credits - Net Gains (Losses) Included in Continuing Operating Results and Statement of Operations Classifications (Detail) - USD ($) $ in Thousands</t>
  </si>
  <si>
    <t>Derivative Instruments, Gain (Loss) [Line Items]</t>
  </si>
  <si>
    <t>Total net gains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Derivatives, Hedges, Financial Instruments and Carbon Credits - Schedule of Carrying Values and Estimated Fair Values of Financial Instruments (Detail) - Senior Secured Notes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Income Taxes - Benefit for Income Taxes from Continuing Operations (Detail) - USD ($) $ in Thousands</t>
  </si>
  <si>
    <t>Current:</t>
  </si>
  <si>
    <t>State</t>
  </si>
  <si>
    <t>Total Current</t>
  </si>
  <si>
    <t>Deferred:</t>
  </si>
  <si>
    <t>Federal</t>
  </si>
  <si>
    <t>Total Deferred</t>
  </si>
  <si>
    <t>Income Taxes - Additional Information (Detail) - USD ($) $ in Thousands</t>
  </si>
  <si>
    <t>Operating Loss Carryforwards [Line Items]</t>
  </si>
  <si>
    <t>Percentage of pre-tax loss</t>
  </si>
  <si>
    <t>24.00%</t>
  </si>
  <si>
    <t>27.00%</t>
  </si>
  <si>
    <t>State and Local Jurisdiction [Member]</t>
  </si>
  <si>
    <t>Portion of state NOL carryforwards, not able to be utilized before expiration</t>
  </si>
  <si>
    <t>Securities Financing Including Redeemable Preferred Stocks - Additional Information (Detail)</t>
  </si>
  <si>
    <t>Jun. 30, 2017shares</t>
  </si>
  <si>
    <t>Class Of Stock [Line Items]</t>
  </si>
  <si>
    <t>Preferred stock cumulative dividend rate</t>
  </si>
  <si>
    <t>Participating right in dividends and liquidating distributions expressed in number of common shares</t>
  </si>
  <si>
    <t>Series F Redeemable Preferred Stock [Member]</t>
  </si>
  <si>
    <t>Common stock voting rights shares</t>
  </si>
  <si>
    <t>Voting rights description</t>
  </si>
  <si>
    <t>As of June 30, 2017, the Series F Redeemable Preferred has voting rights (the “Series F Voting Rights”) to vote as a single class on all matters which the common stock have the right to vote and is entitled to a number of votes equal to 456,225 shares of our common stock.</t>
  </si>
  <si>
    <t>Securities Financing Including Redeemable Preferred Stocks - Summary of Redeemable Preferred Stock (Detail) - Series E Redeemable Preferred Stock [Member] - USD ($) $ in Thousands</t>
  </si>
  <si>
    <t>Stockholders Equity [Line Items]</t>
  </si>
  <si>
    <t>Beginning balance</t>
  </si>
  <si>
    <t>Beginning balance, shares</t>
  </si>
  <si>
    <t>Accretion relating to liquidation preference on preferred stock</t>
  </si>
  <si>
    <t>Accretion for discount and issuance costs on preferred stock</t>
  </si>
  <si>
    <t>Accumulated dividends</t>
  </si>
  <si>
    <t>Ending balance</t>
  </si>
  <si>
    <t>Ending balance, shares</t>
  </si>
  <si>
    <t>Related Party Transactions - Additional Information (Detail) - USD ($)</t>
  </si>
  <si>
    <t>Jan. 01, 2018</t>
  </si>
  <si>
    <t>Mar. 31, 2017</t>
  </si>
  <si>
    <t>Related Party Transaction [Line Items]</t>
  </si>
  <si>
    <t>Dividends on preferred stocks</t>
  </si>
  <si>
    <t>Jack E. Golsen [Member]</t>
  </si>
  <si>
    <t>Retirement date</t>
  </si>
  <si>
    <t>Dec. 31,
		2017</t>
  </si>
  <si>
    <t>Jack E. Golsen [Member] | Operating Other Expense [Member]</t>
  </si>
  <si>
    <t>Extinguishment of estimated death benefit liability</t>
  </si>
  <si>
    <t>Jack E. Golsen [Member] | Scenario, Forecast [Member] | Transition Agreement [Member]</t>
  </si>
  <si>
    <t>Agreement commencement date</t>
  </si>
  <si>
    <t>Jan. 1,
		2018</t>
  </si>
  <si>
    <t>Payment of annual cash retainer fee</t>
  </si>
  <si>
    <t>Amount payable to cover certain monthly expense</t>
  </si>
  <si>
    <t>Severance agreement, one-time payment</t>
  </si>
  <si>
    <t>Golsen Holders [Member]</t>
  </si>
  <si>
    <t>Golsen Holders [Member] | Cumulative Preferred Stock [Member]</t>
  </si>
  <si>
    <t>Preferred stock, accumulated dividends</t>
  </si>
  <si>
    <t>Supplemental Cash Flow Information - Additional Information Relating to Cash Flow Activities (Detail) - USD ($) $ in Thousands</t>
  </si>
  <si>
    <t>Cash payments for:</t>
  </si>
  <si>
    <t>Income taxes, net</t>
  </si>
  <si>
    <t>Noncash continuing investing and financing activities:</t>
  </si>
  <si>
    <t>Accounts payable and accrued liabilities associated with additions of property, plant and equipment</t>
  </si>
  <si>
    <t>Long-term debt associated with additions of capitalized internal-use software and software development</t>
  </si>
  <si>
    <t>Dividends accrued on redeemable preferred</t>
  </si>
  <si>
    <t>Accretion of redeemable pre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0714</v>
      </c>
    </row>
    <row r="12" spans="1:3">
      <c r="A12" s="4" t="s">
        <v>19</v>
      </c>
      <c r="B12" s="4" t="s">
        <v>20</v>
      </c>
    </row>
    <row r="13" spans="1:3">
      <c r="A13" s="4" t="s">
        <v>21</v>
      </c>
      <c r="B13" s="4" t="s">
        <v>22</v>
      </c>
    </row>
    <row r="14" spans="1:3">
      <c r="A14" s="4" t="s">
        <v>23</v>
      </c>
      <c r="C14" s="5" t="n">
        <v>28405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76</v>
      </c>
    </row>
    <row r="4" spans="1:2">
      <c r="A4" s="4" t="s">
        <v>138</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213</v>
      </c>
      <c r="C3" s="7" t="n">
        <v>60017</v>
      </c>
    </row>
    <row r="4" spans="1:3">
      <c r="A4" s="4" t="s">
        <v>28</v>
      </c>
      <c r="B4" s="5" t="n">
        <v>51013</v>
      </c>
      <c r="C4" s="5" t="n">
        <v>51299</v>
      </c>
    </row>
    <row r="5" spans="1:3">
      <c r="A5" s="3" t="s">
        <v>29</v>
      </c>
    </row>
    <row r="6" spans="1:3">
      <c r="A6" s="4" t="s">
        <v>30</v>
      </c>
      <c r="B6" s="5" t="n">
        <v>15910</v>
      </c>
      <c r="C6" s="5" t="n">
        <v>19036</v>
      </c>
    </row>
    <row r="7" spans="1:3">
      <c r="A7" s="4" t="s">
        <v>31</v>
      </c>
      <c r="B7" s="5" t="n">
        <v>1377</v>
      </c>
      <c r="C7" s="5" t="n">
        <v>3903</v>
      </c>
    </row>
    <row r="8" spans="1:3">
      <c r="A8" s="4" t="s">
        <v>32</v>
      </c>
      <c r="B8" s="5" t="n">
        <v>17287</v>
      </c>
      <c r="C8" s="5" t="n">
        <v>22939</v>
      </c>
    </row>
    <row r="9" spans="1:3">
      <c r="A9" s="3" t="s">
        <v>33</v>
      </c>
    </row>
    <row r="10" spans="1:3">
      <c r="A10" s="4" t="s">
        <v>34</v>
      </c>
      <c r="B10" s="5" t="n">
        <v>5057</v>
      </c>
      <c r="C10" s="5" t="n">
        <v>11217</v>
      </c>
    </row>
    <row r="11" spans="1:3">
      <c r="A11" s="4" t="s">
        <v>35</v>
      </c>
      <c r="B11" s="5" t="n">
        <v>8806</v>
      </c>
      <c r="C11" s="5" t="n">
        <v>8648</v>
      </c>
    </row>
    <row r="12" spans="1:3">
      <c r="A12" s="4" t="s">
        <v>36</v>
      </c>
      <c r="B12" s="5" t="n">
        <v>26261</v>
      </c>
      <c r="C12" s="5" t="n">
        <v>24100</v>
      </c>
    </row>
    <row r="13" spans="1:3">
      <c r="A13" s="4" t="s">
        <v>37</v>
      </c>
      <c r="B13" s="5" t="n">
        <v>2233</v>
      </c>
      <c r="C13" s="5" t="n">
        <v>1193</v>
      </c>
    </row>
    <row r="14" spans="1:3">
      <c r="A14" s="4" t="s">
        <v>38</v>
      </c>
      <c r="B14" s="5" t="n">
        <v>1886</v>
      </c>
      <c r="C14" s="5" t="n">
        <v>1733</v>
      </c>
    </row>
    <row r="15" spans="1:3">
      <c r="A15" s="4" t="s">
        <v>39</v>
      </c>
      <c r="B15" s="5" t="n">
        <v>44243</v>
      </c>
      <c r="C15" s="5" t="n">
        <v>46891</v>
      </c>
    </row>
    <row r="16" spans="1:3">
      <c r="A16" s="4" t="s">
        <v>40</v>
      </c>
      <c r="B16" s="5" t="n">
        <v>179756</v>
      </c>
      <c r="C16" s="5" t="n">
        <v>181146</v>
      </c>
    </row>
    <row r="17" spans="1:3">
      <c r="A17" s="4" t="s">
        <v>41</v>
      </c>
      <c r="B17" s="5" t="n">
        <v>1036758</v>
      </c>
      <c r="C17" s="5" t="n">
        <v>1078958</v>
      </c>
    </row>
    <row r="18" spans="1:3">
      <c r="A18" s="4" t="s">
        <v>42</v>
      </c>
      <c r="B18" s="5" t="n">
        <v>9083</v>
      </c>
      <c r="C18" s="5" t="n">
        <v>10316</v>
      </c>
    </row>
    <row r="19" spans="1:3">
      <c r="A19" s="4" t="s">
        <v>43</v>
      </c>
      <c r="B19" s="5" t="n">
        <v>1225597</v>
      </c>
      <c r="C19" s="5" t="n">
        <v>1270420</v>
      </c>
    </row>
    <row r="20" spans="1:3">
      <c r="A20" s="3" t="s">
        <v>44</v>
      </c>
    </row>
    <row r="21" spans="1:3">
      <c r="A21" s="4" t="s">
        <v>45</v>
      </c>
      <c r="B21" s="5" t="n">
        <v>49200</v>
      </c>
      <c r="C21" s="5" t="n">
        <v>54246</v>
      </c>
    </row>
    <row r="22" spans="1:3">
      <c r="A22" s="4" t="s">
        <v>46</v>
      </c>
      <c r="B22" s="5" t="n">
        <v>2622</v>
      </c>
      <c r="C22" s="5" t="n">
        <v>8218</v>
      </c>
    </row>
    <row r="23" spans="1:3">
      <c r="A23" s="4" t="s">
        <v>47</v>
      </c>
      <c r="B23" s="5" t="n">
        <v>32156</v>
      </c>
      <c r="C23" s="5" t="n">
        <v>44037</v>
      </c>
    </row>
    <row r="24" spans="1:3">
      <c r="A24" s="4" t="s">
        <v>48</v>
      </c>
      <c r="B24" s="5" t="n">
        <v>9622</v>
      </c>
      <c r="C24" s="5" t="n">
        <v>13745</v>
      </c>
    </row>
    <row r="25" spans="1:3">
      <c r="A25" s="4" t="s">
        <v>49</v>
      </c>
      <c r="B25" s="5" t="n">
        <v>93600</v>
      </c>
      <c r="C25" s="5" t="n">
        <v>120246</v>
      </c>
    </row>
    <row r="26" spans="1:3">
      <c r="A26" s="4" t="s">
        <v>50</v>
      </c>
      <c r="B26" s="5" t="n">
        <v>401889</v>
      </c>
      <c r="C26" s="5" t="n">
        <v>406475</v>
      </c>
    </row>
    <row r="27" spans="1:3">
      <c r="A27" s="4" t="s">
        <v>51</v>
      </c>
      <c r="B27" s="5" t="n">
        <v>13075</v>
      </c>
      <c r="C27" s="5" t="n">
        <v>12326</v>
      </c>
    </row>
    <row r="28" spans="1:3">
      <c r="A28" s="4" t="s">
        <v>52</v>
      </c>
      <c r="B28" s="5" t="n">
        <v>88768</v>
      </c>
      <c r="C28" s="5" t="n">
        <v>93831</v>
      </c>
    </row>
    <row r="29" spans="1:3">
      <c r="A29" s="4" t="s">
        <v>53</v>
      </c>
      <c r="B29" s="4" t="s">
        <v>54</v>
      </c>
      <c r="C29" s="4" t="s">
        <v>54</v>
      </c>
    </row>
    <row r="30" spans="1:3">
      <c r="A30" s="3" t="s">
        <v>55</v>
      </c>
    </row>
    <row r="31" spans="1:3">
      <c r="A31" s="4" t="s">
        <v>56</v>
      </c>
      <c r="B31" s="5" t="n">
        <v>3128</v>
      </c>
      <c r="C31" s="5" t="n">
        <v>3128</v>
      </c>
    </row>
    <row r="32" spans="1:3">
      <c r="A32" s="4" t="s">
        <v>57</v>
      </c>
      <c r="B32" s="5" t="n">
        <v>194009</v>
      </c>
      <c r="C32" s="5" t="n">
        <v>192172</v>
      </c>
    </row>
    <row r="33" spans="1:3">
      <c r="A33" s="4" t="s">
        <v>58</v>
      </c>
      <c r="B33" s="5" t="n">
        <v>287800</v>
      </c>
      <c r="C33" s="5" t="n">
        <v>314301</v>
      </c>
    </row>
    <row r="34" spans="1:3">
      <c r="A34" s="4" t="s">
        <v>59</v>
      </c>
      <c r="B34" s="5" t="n">
        <v>487937</v>
      </c>
      <c r="C34" s="5" t="n">
        <v>512601</v>
      </c>
    </row>
    <row r="35" spans="1:3">
      <c r="A35" s="3" t="s">
        <v>60</v>
      </c>
    </row>
    <row r="36" spans="1:3">
      <c r="A36" s="4" t="s">
        <v>61</v>
      </c>
      <c r="B36" s="5" t="n">
        <v>19243</v>
      </c>
      <c r="C36" s="5" t="n">
        <v>20088</v>
      </c>
    </row>
    <row r="37" spans="1:3">
      <c r="A37" s="4" t="s">
        <v>62</v>
      </c>
      <c r="B37" s="5" t="n">
        <v>468694</v>
      </c>
      <c r="C37" s="5" t="n">
        <v>492513</v>
      </c>
    </row>
    <row r="38" spans="1:3">
      <c r="A38" s="4" t="s">
        <v>63</v>
      </c>
      <c r="B38" s="5" t="n">
        <v>1225597</v>
      </c>
      <c r="C38" s="5" t="n">
        <v>1270420</v>
      </c>
    </row>
    <row r="39" spans="1:3">
      <c r="A39" s="4" t="s">
        <v>64</v>
      </c>
    </row>
    <row r="40" spans="1:3">
      <c r="A40" s="3" t="s">
        <v>65</v>
      </c>
    </row>
    <row r="41" spans="1:3">
      <c r="A41" s="4" t="s">
        <v>66</v>
      </c>
      <c r="B41" s="5" t="n">
        <v>159571</v>
      </c>
      <c r="C41" s="5" t="n">
        <v>145029</v>
      </c>
    </row>
    <row r="42" spans="1:3">
      <c r="A42" s="4" t="s">
        <v>67</v>
      </c>
    </row>
    <row r="43" spans="1:3">
      <c r="A43" s="3" t="s">
        <v>55</v>
      </c>
    </row>
    <row r="44" spans="1:3">
      <c r="A44" s="4" t="s">
        <v>68</v>
      </c>
      <c r="B44" s="5" t="n">
        <v>2000</v>
      </c>
      <c r="C44" s="5" t="n">
        <v>2000</v>
      </c>
    </row>
    <row r="45" spans="1:3">
      <c r="A45" s="4" t="s">
        <v>69</v>
      </c>
    </row>
    <row r="46" spans="1:3">
      <c r="A46" s="3" t="s">
        <v>55</v>
      </c>
    </row>
    <row r="47" spans="1:3">
      <c r="A47" s="4" t="s">
        <v>68</v>
      </c>
      <c r="B47" s="7" t="n">
        <v>1000</v>
      </c>
      <c r="C47"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138</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9"/>
    <col customWidth="1" max="5" min="5" width="21"/>
  </cols>
  <sheetData>
    <row r="1" spans="1:5">
      <c r="A1" s="1" t="s">
        <v>257</v>
      </c>
      <c r="B1" s="2" t="s">
        <v>258</v>
      </c>
      <c r="C1" s="2" t="s">
        <v>259</v>
      </c>
      <c r="D1" s="2" t="s">
        <v>260</v>
      </c>
      <c r="E1" s="2" t="s">
        <v>261</v>
      </c>
    </row>
    <row r="2" spans="1:5">
      <c r="A2" s="3" t="s">
        <v>262</v>
      </c>
    </row>
    <row r="3" spans="1:5">
      <c r="A3" s="4" t="s">
        <v>263</v>
      </c>
      <c r="D3" s="5" t="n">
        <v>4</v>
      </c>
    </row>
    <row r="4" spans="1:5">
      <c r="A4" s="4" t="s">
        <v>264</v>
      </c>
      <c r="D4" s="7" t="n">
        <v>2900000</v>
      </c>
    </row>
    <row r="5" spans="1:5">
      <c r="A5" s="4" t="s">
        <v>265</v>
      </c>
    </row>
    <row r="6" spans="1:5">
      <c r="A6" s="3" t="s">
        <v>262</v>
      </c>
    </row>
    <row r="7" spans="1:5">
      <c r="A7" s="4" t="s">
        <v>266</v>
      </c>
      <c r="E7" s="7" t="n">
        <v>1100000</v>
      </c>
    </row>
    <row r="8" spans="1:5">
      <c r="A8" s="4" t="s">
        <v>267</v>
      </c>
      <c r="C8" s="5" t="n">
        <v>0</v>
      </c>
    </row>
    <row r="9" spans="1:5">
      <c r="A9" s="4" t="s">
        <v>268</v>
      </c>
      <c r="C9" s="7" t="n">
        <v>0</v>
      </c>
    </row>
    <row r="10" spans="1:5">
      <c r="A10" s="4" t="s">
        <v>269</v>
      </c>
    </row>
    <row r="11" spans="1:5">
      <c r="A11" s="3" t="s">
        <v>262</v>
      </c>
    </row>
    <row r="12" spans="1:5">
      <c r="A12" s="4" t="s">
        <v>270</v>
      </c>
      <c r="B12" s="7" t="n">
        <v>16300000</v>
      </c>
    </row>
    <row r="13" spans="1:5">
      <c r="A13" s="4" t="s">
        <v>271</v>
      </c>
      <c r="B13" s="7" t="n">
        <v>3500000</v>
      </c>
    </row>
    <row r="14" spans="1:5">
      <c r="A14" s="4" t="s">
        <v>272</v>
      </c>
    </row>
    <row r="15" spans="1:5">
      <c r="A15" s="3" t="s">
        <v>262</v>
      </c>
    </row>
    <row r="16" spans="1:5">
      <c r="A16" s="4" t="s">
        <v>273</v>
      </c>
      <c r="C16" s="7" t="n">
        <v>20000000</v>
      </c>
    </row>
    <row r="17" spans="1:5">
      <c r="A17" s="4" t="s">
        <v>274</v>
      </c>
    </row>
    <row r="18" spans="1:5">
      <c r="A18" s="3" t="s">
        <v>262</v>
      </c>
    </row>
    <row r="19" spans="1:5">
      <c r="A19" s="4" t="s">
        <v>275</v>
      </c>
      <c r="D19" s="7"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0</v>
      </c>
      <c r="B1" s="2" t="s">
        <v>1</v>
      </c>
      <c r="C1" s="2" t="s">
        <v>71</v>
      </c>
    </row>
    <row r="2" spans="1:3">
      <c r="B2" s="2" t="s">
        <v>2</v>
      </c>
      <c r="C2" s="2" t="s">
        <v>25</v>
      </c>
    </row>
    <row r="3" spans="1:3">
      <c r="A3" s="4" t="s">
        <v>72</v>
      </c>
      <c r="B3" s="8" t="n">
        <v>0.1</v>
      </c>
      <c r="C3" s="8" t="n">
        <v>0.1</v>
      </c>
    </row>
    <row r="4" spans="1:3">
      <c r="A4" s="4" t="s">
        <v>73</v>
      </c>
      <c r="B4" s="5" t="n">
        <v>75000000</v>
      </c>
      <c r="C4" s="5" t="n">
        <v>75000000</v>
      </c>
    </row>
    <row r="5" spans="1:3">
      <c r="A5" s="4" t="s">
        <v>74</v>
      </c>
      <c r="B5" s="5" t="n">
        <v>31280685</v>
      </c>
      <c r="C5" s="5" t="n">
        <v>31280685</v>
      </c>
    </row>
    <row r="6" spans="1:3">
      <c r="A6" s="4" t="s">
        <v>75</v>
      </c>
      <c r="B6" s="5" t="n">
        <v>2875582</v>
      </c>
      <c r="C6" s="5" t="n">
        <v>3004855</v>
      </c>
    </row>
    <row r="7" spans="1:3">
      <c r="A7" s="4" t="s">
        <v>64</v>
      </c>
    </row>
    <row r="8" spans="1:3">
      <c r="A8" s="4" t="s">
        <v>76</v>
      </c>
      <c r="B8" s="4" t="s">
        <v>77</v>
      </c>
      <c r="C8" s="4" t="s">
        <v>77</v>
      </c>
    </row>
    <row r="9" spans="1:3">
      <c r="A9" s="4" t="s">
        <v>78</v>
      </c>
      <c r="B9" s="7" t="n">
        <v>0</v>
      </c>
      <c r="C9" s="7" t="n">
        <v>0</v>
      </c>
    </row>
    <row r="10" spans="1:3">
      <c r="A10" s="4" t="s">
        <v>79</v>
      </c>
      <c r="B10" s="5" t="n">
        <v>210000</v>
      </c>
    </row>
    <row r="11" spans="1:3">
      <c r="A11" s="4" t="s">
        <v>80</v>
      </c>
      <c r="B11" s="5" t="n">
        <v>139768</v>
      </c>
    </row>
    <row r="12" spans="1:3">
      <c r="A12" s="4" t="s">
        <v>81</v>
      </c>
      <c r="B12" s="7" t="n">
        <v>173113000</v>
      </c>
      <c r="C12" s="7" t="n">
        <v>161788000</v>
      </c>
    </row>
    <row r="13" spans="1:3">
      <c r="A13" s="4" t="s">
        <v>82</v>
      </c>
    </row>
    <row r="14" spans="1:3">
      <c r="A14" s="4" t="s">
        <v>78</v>
      </c>
      <c r="B14" s="7" t="n">
        <v>0</v>
      </c>
      <c r="C14" s="7" t="n">
        <v>0</v>
      </c>
    </row>
    <row r="15" spans="1:3">
      <c r="A15" s="4" t="s">
        <v>79</v>
      </c>
      <c r="B15" s="5" t="n">
        <v>1</v>
      </c>
    </row>
    <row r="16" spans="1:3">
      <c r="A16" s="4" t="s">
        <v>80</v>
      </c>
      <c r="B16" s="5" t="n">
        <v>1</v>
      </c>
    </row>
    <row r="17" spans="1:3">
      <c r="A17" s="4" t="s">
        <v>81</v>
      </c>
      <c r="B17" s="7" t="n">
        <v>100</v>
      </c>
    </row>
    <row r="18" spans="1:3">
      <c r="A18" s="4" t="s">
        <v>67</v>
      </c>
    </row>
    <row r="19" spans="1:3">
      <c r="A19" s="4" t="s">
        <v>83</v>
      </c>
      <c r="B19" s="4" t="s">
        <v>84</v>
      </c>
      <c r="C19" s="4" t="s">
        <v>84</v>
      </c>
    </row>
    <row r="20" spans="1:3">
      <c r="A20" s="4" t="s">
        <v>85</v>
      </c>
      <c r="B20" s="5" t="n">
        <v>20000</v>
      </c>
      <c r="C20" s="5" t="n">
        <v>20000</v>
      </c>
    </row>
    <row r="21" spans="1:3">
      <c r="A21" s="4" t="s">
        <v>86</v>
      </c>
      <c r="B21" s="5" t="n">
        <v>20000</v>
      </c>
      <c r="C21" s="5" t="n">
        <v>20000</v>
      </c>
    </row>
    <row r="22" spans="1:3">
      <c r="A22" s="4" t="s">
        <v>87</v>
      </c>
      <c r="B22" s="7" t="n">
        <v>100</v>
      </c>
      <c r="C22" s="7" t="n">
        <v>100</v>
      </c>
    </row>
    <row r="23" spans="1:3">
      <c r="A23" s="4" t="s">
        <v>69</v>
      </c>
    </row>
    <row r="24" spans="1:3">
      <c r="A24" s="4" t="s">
        <v>83</v>
      </c>
      <c r="B24" s="4" t="s">
        <v>88</v>
      </c>
      <c r="C24" s="4" t="s">
        <v>88</v>
      </c>
    </row>
    <row r="25" spans="1:3">
      <c r="A25" s="4" t="s">
        <v>85</v>
      </c>
      <c r="B25" s="5" t="n">
        <v>1000000</v>
      </c>
      <c r="C25" s="5" t="n">
        <v>1000000</v>
      </c>
    </row>
    <row r="26" spans="1:3">
      <c r="A26" s="4" t="s">
        <v>86</v>
      </c>
      <c r="B26" s="5" t="n">
        <v>1000000</v>
      </c>
      <c r="C26" s="5" t="n">
        <v>1000000</v>
      </c>
    </row>
    <row r="27" spans="1:3">
      <c r="A27" s="4" t="s">
        <v>89</v>
      </c>
      <c r="B27" s="4" t="s">
        <v>54</v>
      </c>
      <c r="C27" s="4" t="s">
        <v>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8</v>
      </c>
      <c r="B3" s="10" t="n">
        <v>2.7</v>
      </c>
      <c r="C3" s="10" t="n">
        <v>2.7</v>
      </c>
    </row>
    <row r="4" spans="1:3">
      <c r="A4" s="4" t="s">
        <v>278</v>
      </c>
      <c r="B4" s="11" t="n">
        <v>2.7</v>
      </c>
      <c r="C4" s="11" t="n">
        <v>2.7</v>
      </c>
    </row>
    <row r="5" spans="1:3">
      <c r="A5" s="4" t="s">
        <v>279</v>
      </c>
      <c r="B5" s="10" t="n">
        <v>3.7</v>
      </c>
      <c r="C5" s="10"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91</v>
      </c>
      <c r="C1" s="2" t="s">
        <v>1</v>
      </c>
    </row>
    <row r="2" spans="1:3">
      <c r="B2" s="2" t="s">
        <v>92</v>
      </c>
      <c r="C2" s="2" t="s">
        <v>92</v>
      </c>
    </row>
    <row r="3" spans="1:3">
      <c r="A3" s="3" t="s">
        <v>171</v>
      </c>
    </row>
    <row r="4" spans="1:3">
      <c r="A4" s="4" t="s">
        <v>93</v>
      </c>
      <c r="B4" s="7" t="n">
        <v>71982</v>
      </c>
      <c r="C4" s="7" t="n">
        <v>138609</v>
      </c>
    </row>
    <row r="5" spans="1:3">
      <c r="A5" s="4" t="s">
        <v>94</v>
      </c>
      <c r="B5" s="5" t="n">
        <v>47724</v>
      </c>
      <c r="C5" s="5" t="n">
        <v>93178</v>
      </c>
    </row>
    <row r="6" spans="1:3">
      <c r="A6" s="4" t="s">
        <v>96</v>
      </c>
      <c r="B6" s="5" t="n">
        <v>17301</v>
      </c>
      <c r="C6" s="5" t="n">
        <v>32719</v>
      </c>
    </row>
    <row r="7" spans="1:3">
      <c r="A7" s="4" t="s">
        <v>281</v>
      </c>
      <c r="B7" s="5" t="n">
        <v>1985</v>
      </c>
      <c r="C7" s="5" t="n">
        <v>2535</v>
      </c>
    </row>
    <row r="8" spans="1:3">
      <c r="A8" s="4" t="s">
        <v>282</v>
      </c>
      <c r="B8" s="5" t="n">
        <v>-25</v>
      </c>
      <c r="C8" s="5" t="n">
        <v>117</v>
      </c>
    </row>
    <row r="9" spans="1:3">
      <c r="A9" s="4" t="s">
        <v>283</v>
      </c>
      <c r="B9" s="5" t="n">
        <v>4997</v>
      </c>
      <c r="C9" s="5" t="n">
        <v>10060</v>
      </c>
    </row>
    <row r="10" spans="1:3">
      <c r="A10" s="4" t="s">
        <v>102</v>
      </c>
      <c r="B10" s="5" t="n">
        <v>-17782</v>
      </c>
      <c r="C10" s="5" t="n">
        <v>-13543</v>
      </c>
    </row>
    <row r="11" spans="1:3">
      <c r="A11" s="4" t="s">
        <v>104</v>
      </c>
      <c r="B11" s="7" t="n">
        <v>22779</v>
      </c>
      <c r="C11" s="7" t="n">
        <v>236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71</v>
      </c>
    </row>
    <row r="4" spans="1:2">
      <c r="A4" s="4" t="s">
        <v>52</v>
      </c>
      <c r="B4" s="7" t="n">
        <v>-12809</v>
      </c>
    </row>
    <row r="5" spans="1:2">
      <c r="A5" s="4" t="s">
        <v>286</v>
      </c>
      <c r="B5" s="5" t="n">
        <v>1607</v>
      </c>
    </row>
    <row r="6" spans="1:2">
      <c r="A6" s="4" t="s">
        <v>126</v>
      </c>
      <c r="B6" s="5" t="n">
        <v>573</v>
      </c>
    </row>
    <row r="7" spans="1:2">
      <c r="A7" s="4" t="s">
        <v>144</v>
      </c>
      <c r="B7" s="5" t="n">
        <v>273</v>
      </c>
    </row>
    <row r="8" spans="1:2">
      <c r="A8" s="4" t="s">
        <v>287</v>
      </c>
      <c r="B8" s="7" t="n">
        <v>6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91</v>
      </c>
      <c r="D1" s="2" t="s">
        <v>1</v>
      </c>
    </row>
    <row r="2" spans="1:5">
      <c r="B2" s="2" t="s">
        <v>2</v>
      </c>
      <c r="C2" s="2" t="s">
        <v>92</v>
      </c>
      <c r="D2" s="2" t="s">
        <v>2</v>
      </c>
      <c r="E2" s="2" t="s">
        <v>92</v>
      </c>
    </row>
    <row r="3" spans="1:5">
      <c r="A3" s="3" t="s">
        <v>289</v>
      </c>
    </row>
    <row r="4" spans="1:5">
      <c r="A4" s="4" t="s">
        <v>105</v>
      </c>
      <c r="B4" s="7" t="n">
        <v>-7033</v>
      </c>
      <c r="C4" s="7" t="n">
        <v>15091</v>
      </c>
      <c r="D4" s="7" t="n">
        <v>-13019</v>
      </c>
      <c r="E4" s="7" t="n">
        <v>150</v>
      </c>
    </row>
    <row r="5" spans="1:5">
      <c r="A5" s="3" t="s">
        <v>290</v>
      </c>
    </row>
    <row r="6" spans="1:5">
      <c r="A6" s="4" t="s">
        <v>291</v>
      </c>
      <c r="B6" s="5" t="n">
        <v>-75</v>
      </c>
      <c r="C6" s="5" t="n">
        <v>-75</v>
      </c>
      <c r="D6" s="5" t="n">
        <v>-150</v>
      </c>
      <c r="E6" s="5" t="n">
        <v>-150</v>
      </c>
    </row>
    <row r="7" spans="1:5">
      <c r="A7" s="4" t="s">
        <v>107</v>
      </c>
      <c r="C7" s="5" t="n">
        <v>-91</v>
      </c>
    </row>
    <row r="8" spans="1:5">
      <c r="A8" s="4" t="s">
        <v>108</v>
      </c>
      <c r="B8" s="7" t="n">
        <v>-14515</v>
      </c>
      <c r="C8" s="7" t="n">
        <v>5055</v>
      </c>
      <c r="D8" s="7" t="n">
        <v>-27711</v>
      </c>
      <c r="E8" s="7" t="n">
        <v>-19463</v>
      </c>
    </row>
    <row r="9" spans="1:5">
      <c r="A9" s="3" t="s">
        <v>292</v>
      </c>
    </row>
    <row r="10" spans="1:5">
      <c r="A10" s="4" t="s">
        <v>293</v>
      </c>
      <c r="B10" s="5" t="n">
        <v>27249304</v>
      </c>
      <c r="C10" s="5" t="n">
        <v>25240224</v>
      </c>
      <c r="D10" s="5" t="n">
        <v>27248682</v>
      </c>
      <c r="E10" s="5" t="n">
        <v>23822768</v>
      </c>
    </row>
    <row r="11" spans="1:5">
      <c r="A11" s="3" t="s">
        <v>294</v>
      </c>
    </row>
    <row r="12" spans="1:5">
      <c r="A12" s="4" t="s">
        <v>103</v>
      </c>
      <c r="B12" s="8" t="n">
        <v>-0.53</v>
      </c>
      <c r="C12" s="8" t="n">
        <v>-0.7</v>
      </c>
      <c r="D12" s="8" t="n">
        <v>-1.02</v>
      </c>
      <c r="E12" s="8" t="n">
        <v>-1.81</v>
      </c>
    </row>
    <row r="13" spans="1:5">
      <c r="A13" s="4" t="s">
        <v>295</v>
      </c>
      <c r="C13" s="9" t="n">
        <v>0.9</v>
      </c>
      <c r="E13" s="9" t="n">
        <v>0.99</v>
      </c>
    </row>
    <row r="14" spans="1:5">
      <c r="A14" s="4" t="s">
        <v>105</v>
      </c>
      <c r="B14" s="9" t="n">
        <v>-0.53</v>
      </c>
      <c r="C14" s="9" t="n">
        <v>0.2</v>
      </c>
      <c r="D14" s="9" t="n">
        <v>-1.02</v>
      </c>
      <c r="E14" s="9" t="n">
        <v>-0.82</v>
      </c>
    </row>
    <row r="15" spans="1:5">
      <c r="A15" s="3" t="s">
        <v>296</v>
      </c>
    </row>
    <row r="16" spans="1:5">
      <c r="A16" s="4" t="s">
        <v>103</v>
      </c>
      <c r="B16" s="9" t="n">
        <v>-0.53</v>
      </c>
      <c r="C16" s="9" t="n">
        <v>-0.7</v>
      </c>
      <c r="D16" s="9" t="n">
        <v>-1.02</v>
      </c>
      <c r="E16" s="9" t="n">
        <v>-1.81</v>
      </c>
    </row>
    <row r="17" spans="1:5">
      <c r="A17" s="4" t="s">
        <v>295</v>
      </c>
      <c r="C17" s="9" t="n">
        <v>0.9</v>
      </c>
      <c r="E17" s="9" t="n">
        <v>0.99</v>
      </c>
    </row>
    <row r="18" spans="1:5">
      <c r="A18" s="4" t="s">
        <v>105</v>
      </c>
      <c r="B18" s="8" t="n">
        <v>-0.53</v>
      </c>
      <c r="C18" s="8" t="n">
        <v>0.2</v>
      </c>
      <c r="D18" s="8" t="n">
        <v>-1.02</v>
      </c>
      <c r="E18" s="8" t="n">
        <v>-0.82</v>
      </c>
    </row>
    <row r="19" spans="1:5">
      <c r="A19" s="4" t="s">
        <v>297</v>
      </c>
    </row>
    <row r="20" spans="1:5">
      <c r="A20" s="3" t="s">
        <v>290</v>
      </c>
    </row>
    <row r="21" spans="1:5">
      <c r="A21" s="4" t="s">
        <v>298</v>
      </c>
      <c r="B21" s="7" t="n">
        <v>-5789</v>
      </c>
      <c r="C21" s="7" t="n">
        <v>-7629</v>
      </c>
      <c r="D21" s="7" t="n">
        <v>-11325</v>
      </c>
      <c r="E21" s="7" t="n">
        <v>-14979</v>
      </c>
    </row>
    <row r="22" spans="1:5">
      <c r="A22" s="4" t="s">
        <v>125</v>
      </c>
      <c r="B22" s="5" t="n">
        <v>-1618</v>
      </c>
      <c r="C22" s="5" t="n">
        <v>-2241</v>
      </c>
      <c r="D22" s="5" t="n">
        <v>-3217</v>
      </c>
      <c r="E22" s="5" t="n">
        <v>-4484</v>
      </c>
    </row>
    <row r="23" spans="1:5">
      <c r="A23" s="4" t="s">
        <v>67</v>
      </c>
    </row>
    <row r="24" spans="1:5">
      <c r="A24" s="3" t="s">
        <v>290</v>
      </c>
    </row>
    <row r="25" spans="1:5">
      <c r="A25" s="4" t="s">
        <v>291</v>
      </c>
      <c r="B25" s="5" t="n">
        <v>-60</v>
      </c>
      <c r="C25" s="5" t="n">
        <v>-60</v>
      </c>
      <c r="D25" s="5" t="n">
        <v>-120</v>
      </c>
      <c r="E25" s="5" t="n">
        <v>-120</v>
      </c>
    </row>
    <row r="26" spans="1:5">
      <c r="A26" s="4" t="s">
        <v>69</v>
      </c>
    </row>
    <row r="27" spans="1:5">
      <c r="A27" s="3" t="s">
        <v>290</v>
      </c>
    </row>
    <row r="28" spans="1:5">
      <c r="A28" s="4" t="s">
        <v>291</v>
      </c>
      <c r="B28" s="7" t="n">
        <v>-15</v>
      </c>
      <c r="C28" s="7" t="n">
        <v>-15</v>
      </c>
      <c r="D28" s="7" t="n">
        <v>-30</v>
      </c>
      <c r="E28" s="7" t="n">
        <v>-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91</v>
      </c>
      <c r="D1" s="2" t="s">
        <v>1</v>
      </c>
    </row>
    <row r="2" spans="1:5">
      <c r="B2" s="2" t="s">
        <v>2</v>
      </c>
      <c r="C2" s="2" t="s">
        <v>92</v>
      </c>
      <c r="D2" s="2" t="s">
        <v>2</v>
      </c>
      <c r="E2" s="2" t="s">
        <v>92</v>
      </c>
    </row>
    <row r="3" spans="1:5">
      <c r="A3" s="3" t="s">
        <v>300</v>
      </c>
    </row>
    <row r="4" spans="1:5">
      <c r="A4" s="4" t="s">
        <v>301</v>
      </c>
      <c r="B4" s="5" t="n">
        <v>2633480</v>
      </c>
      <c r="C4" s="5" t="n">
        <v>2879648</v>
      </c>
      <c r="D4" s="5" t="n">
        <v>2595114</v>
      </c>
      <c r="E4" s="5" t="n">
        <v>2822674</v>
      </c>
    </row>
    <row r="5" spans="1:5">
      <c r="A5" s="4" t="s">
        <v>302</v>
      </c>
    </row>
    <row r="6" spans="1:5">
      <c r="A6" s="3" t="s">
        <v>300</v>
      </c>
    </row>
    <row r="7" spans="1:5">
      <c r="A7" s="4" t="s">
        <v>301</v>
      </c>
      <c r="B7" s="5" t="n">
        <v>303646</v>
      </c>
      <c r="C7" s="5" t="n">
        <v>456225</v>
      </c>
      <c r="D7" s="5" t="n">
        <v>303646</v>
      </c>
      <c r="E7" s="5" t="n">
        <v>456225</v>
      </c>
    </row>
    <row r="8" spans="1:5">
      <c r="A8" s="4" t="s">
        <v>303</v>
      </c>
    </row>
    <row r="9" spans="1:5">
      <c r="A9" s="3" t="s">
        <v>300</v>
      </c>
    </row>
    <row r="10" spans="1:5">
      <c r="A10" s="4" t="s">
        <v>301</v>
      </c>
      <c r="B10" s="5" t="n">
        <v>1195560</v>
      </c>
      <c r="C10" s="5" t="n">
        <v>989484</v>
      </c>
      <c r="D10" s="5" t="n">
        <v>1156493</v>
      </c>
      <c r="E10" s="5" t="n">
        <v>911563</v>
      </c>
    </row>
    <row r="11" spans="1:5">
      <c r="A11" s="4" t="s">
        <v>304</v>
      </c>
    </row>
    <row r="12" spans="1:5">
      <c r="A12" s="3" t="s">
        <v>300</v>
      </c>
    </row>
    <row r="13" spans="1:5">
      <c r="A13" s="4" t="s">
        <v>301</v>
      </c>
      <c r="B13" s="5" t="n">
        <v>916666</v>
      </c>
      <c r="C13" s="5" t="n">
        <v>916666</v>
      </c>
      <c r="D13" s="5" t="n">
        <v>916666</v>
      </c>
      <c r="E13" s="5" t="n">
        <v>916666</v>
      </c>
    </row>
    <row r="14" spans="1:5">
      <c r="A14" s="4" t="s">
        <v>305</v>
      </c>
    </row>
    <row r="15" spans="1:5">
      <c r="A15" s="3" t="s">
        <v>300</v>
      </c>
    </row>
    <row r="16" spans="1:5">
      <c r="A16" s="4" t="s">
        <v>301</v>
      </c>
      <c r="B16" s="5" t="n">
        <v>217608</v>
      </c>
      <c r="C16" s="5" t="n">
        <v>517273</v>
      </c>
      <c r="D16" s="5" t="n">
        <v>218309</v>
      </c>
      <c r="E16" s="5" t="n">
        <v>5382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6</v>
      </c>
      <c r="B1" s="2" t="s">
        <v>2</v>
      </c>
      <c r="C1" s="2" t="s">
        <v>25</v>
      </c>
    </row>
    <row r="2" spans="1:3">
      <c r="A2" s="3" t="s">
        <v>176</v>
      </c>
    </row>
    <row r="3" spans="1:3">
      <c r="A3" s="4" t="s">
        <v>307</v>
      </c>
      <c r="B3" s="7" t="n">
        <v>870000</v>
      </c>
      <c r="C3" s="7" t="n">
        <v>297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13411</v>
      </c>
      <c r="C3" s="7" t="n">
        <v>13425</v>
      </c>
    </row>
    <row r="4" spans="1:3">
      <c r="A4" s="4" t="s">
        <v>311</v>
      </c>
      <c r="B4" s="5" t="n">
        <v>7872</v>
      </c>
      <c r="C4" s="5" t="n">
        <v>5757</v>
      </c>
    </row>
    <row r="5" spans="1:3">
      <c r="A5" s="4" t="s">
        <v>312</v>
      </c>
      <c r="B5" s="5" t="n">
        <v>4177</v>
      </c>
      <c r="C5" s="5" t="n">
        <v>4696</v>
      </c>
    </row>
    <row r="6" spans="1:3">
      <c r="A6" s="4" t="s">
        <v>313</v>
      </c>
      <c r="B6" s="5" t="n">
        <v>3680</v>
      </c>
      <c r="C6" s="5" t="n">
        <v>5498</v>
      </c>
    </row>
    <row r="7" spans="1:3">
      <c r="A7" s="4" t="s">
        <v>314</v>
      </c>
      <c r="B7" s="5" t="n">
        <v>3137</v>
      </c>
      <c r="C7" s="5" t="n">
        <v>2557</v>
      </c>
    </row>
    <row r="8" spans="1:3">
      <c r="A8" s="4" t="s">
        <v>315</v>
      </c>
      <c r="B8" s="5" t="n">
        <v>2751</v>
      </c>
      <c r="C8" s="5" t="n">
        <v>4207</v>
      </c>
    </row>
    <row r="9" spans="1:3">
      <c r="A9" s="4" t="s">
        <v>316</v>
      </c>
      <c r="B9" s="5" t="n">
        <v>1475</v>
      </c>
      <c r="C9" s="5" t="n">
        <v>2506</v>
      </c>
    </row>
    <row r="10" spans="1:3">
      <c r="A10" s="4" t="s">
        <v>38</v>
      </c>
      <c r="B10" s="5" t="n">
        <v>8728</v>
      </c>
      <c r="C10" s="5" t="n">
        <v>17717</v>
      </c>
    </row>
    <row r="11" spans="1:3">
      <c r="A11" s="4" t="s">
        <v>317</v>
      </c>
      <c r="B11" s="5" t="n">
        <v>45231</v>
      </c>
      <c r="C11" s="5" t="n">
        <v>56363</v>
      </c>
    </row>
    <row r="12" spans="1:3">
      <c r="A12" s="4" t="s">
        <v>318</v>
      </c>
      <c r="B12" s="5" t="n">
        <v>13075</v>
      </c>
      <c r="C12" s="5" t="n">
        <v>12326</v>
      </c>
    </row>
    <row r="13" spans="1:3">
      <c r="A13" s="4" t="s">
        <v>319</v>
      </c>
      <c r="B13" s="7" t="n">
        <v>32156</v>
      </c>
      <c r="C13" s="7" t="n">
        <v>44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0</v>
      </c>
      <c r="B1" s="2" t="s">
        <v>1</v>
      </c>
    </row>
    <row r="2" spans="1:3">
      <c r="B2" s="2" t="s">
        <v>2</v>
      </c>
      <c r="C2" s="2" t="s">
        <v>25</v>
      </c>
    </row>
    <row r="3" spans="1:3">
      <c r="A3" s="3" t="s">
        <v>321</v>
      </c>
    </row>
    <row r="4" spans="1:3">
      <c r="A4" s="4" t="s">
        <v>322</v>
      </c>
      <c r="B4" s="7" t="n">
        <v>116000</v>
      </c>
      <c r="C4" s="7" t="n">
        <v>546000</v>
      </c>
    </row>
    <row r="5" spans="1:3">
      <c r="A5" s="4" t="s">
        <v>323</v>
      </c>
    </row>
    <row r="6" spans="1:3">
      <c r="A6" s="3" t="s">
        <v>321</v>
      </c>
    </row>
    <row r="7" spans="1:3">
      <c r="A7" s="4" t="s">
        <v>324</v>
      </c>
      <c r="B7" s="7" t="n">
        <v>19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25</v>
      </c>
    </row>
    <row r="2" spans="1:3">
      <c r="A2" s="3" t="s">
        <v>326</v>
      </c>
    </row>
    <row r="3" spans="1:3">
      <c r="A3" s="4" t="s">
        <v>327</v>
      </c>
      <c r="B3" s="7" t="n">
        <v>411511</v>
      </c>
      <c r="C3" s="7" t="n">
        <v>420220</v>
      </c>
    </row>
    <row r="4" spans="1:3">
      <c r="A4" s="4" t="s">
        <v>328</v>
      </c>
      <c r="B4" s="5" t="n">
        <v>-6150</v>
      </c>
      <c r="C4" s="5" t="n">
        <v>-7615</v>
      </c>
    </row>
    <row r="5" spans="1:3">
      <c r="A5" s="4" t="s">
        <v>329</v>
      </c>
      <c r="B5" s="5" t="n">
        <v>9622</v>
      </c>
      <c r="C5" s="5" t="n">
        <v>13745</v>
      </c>
    </row>
    <row r="6" spans="1:3">
      <c r="A6" s="4" t="s">
        <v>330</v>
      </c>
      <c r="B6" s="5" t="n">
        <v>401889</v>
      </c>
      <c r="C6" s="5" t="n">
        <v>406475</v>
      </c>
    </row>
    <row r="7" spans="1:3">
      <c r="A7" s="4" t="s">
        <v>331</v>
      </c>
    </row>
    <row r="8" spans="1:3">
      <c r="A8" s="3" t="s">
        <v>326</v>
      </c>
    </row>
    <row r="9" spans="1:3">
      <c r="A9" s="4" t="s">
        <v>327</v>
      </c>
      <c r="C9" s="5" t="n">
        <v>0</v>
      </c>
    </row>
    <row r="10" spans="1:3">
      <c r="A10" s="4" t="s">
        <v>332</v>
      </c>
    </row>
    <row r="11" spans="1:3">
      <c r="A11" s="3" t="s">
        <v>326</v>
      </c>
    </row>
    <row r="12" spans="1:3">
      <c r="A12" s="4" t="s">
        <v>327</v>
      </c>
      <c r="B12" s="5" t="n">
        <v>375000</v>
      </c>
      <c r="C12" s="5" t="n">
        <v>375000</v>
      </c>
    </row>
    <row r="13" spans="1:3">
      <c r="A13" s="4" t="s">
        <v>333</v>
      </c>
    </row>
    <row r="14" spans="1:3">
      <c r="A14" s="3" t="s">
        <v>326</v>
      </c>
    </row>
    <row r="15" spans="1:3">
      <c r="A15" s="4" t="s">
        <v>327</v>
      </c>
      <c r="C15" s="5" t="n">
        <v>6566</v>
      </c>
    </row>
    <row r="16" spans="1:3">
      <c r="A16" s="4" t="s">
        <v>334</v>
      </c>
    </row>
    <row r="17" spans="1:3">
      <c r="A17" s="3" t="s">
        <v>326</v>
      </c>
    </row>
    <row r="18" spans="1:3">
      <c r="A18" s="4" t="s">
        <v>327</v>
      </c>
      <c r="B18" s="5" t="n">
        <v>8667</v>
      </c>
      <c r="C18" s="5" t="n">
        <v>9167</v>
      </c>
    </row>
    <row r="19" spans="1:3">
      <c r="A19" s="4" t="s">
        <v>335</v>
      </c>
    </row>
    <row r="20" spans="1:3">
      <c r="A20" s="3" t="s">
        <v>326</v>
      </c>
    </row>
    <row r="21" spans="1:3">
      <c r="A21" s="4" t="s">
        <v>327</v>
      </c>
      <c r="B21" s="5" t="n">
        <v>12786</v>
      </c>
      <c r="C21" s="5" t="n">
        <v>14272</v>
      </c>
    </row>
    <row r="22" spans="1:3">
      <c r="A22" s="4" t="s">
        <v>336</v>
      </c>
    </row>
    <row r="23" spans="1:3">
      <c r="A23" s="3" t="s">
        <v>326</v>
      </c>
    </row>
    <row r="24" spans="1:3">
      <c r="A24" s="4" t="s">
        <v>327</v>
      </c>
      <c r="B24" s="5" t="n">
        <v>17655</v>
      </c>
      <c r="C24" s="5" t="n">
        <v>18645</v>
      </c>
    </row>
    <row r="25" spans="1:3">
      <c r="A25" s="4" t="s">
        <v>337</v>
      </c>
    </row>
    <row r="26" spans="1:3">
      <c r="A26" s="3" t="s">
        <v>326</v>
      </c>
    </row>
    <row r="27" spans="1:3">
      <c r="A27" s="4" t="s">
        <v>327</v>
      </c>
      <c r="B27" s="7" t="n">
        <v>3553</v>
      </c>
      <c r="C27" s="7" t="n">
        <v>4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8</v>
      </c>
      <c r="B1" s="2" t="s">
        <v>1</v>
      </c>
    </row>
    <row r="2" spans="1:6">
      <c r="B2" s="2" t="s">
        <v>2</v>
      </c>
      <c r="C2" s="2" t="s">
        <v>339</v>
      </c>
      <c r="D2" s="2" t="s">
        <v>25</v>
      </c>
      <c r="E2" s="2" t="s">
        <v>340</v>
      </c>
      <c r="F2" s="2" t="s">
        <v>341</v>
      </c>
    </row>
    <row r="3" spans="1:6">
      <c r="A3" s="3" t="s">
        <v>326</v>
      </c>
    </row>
    <row r="4" spans="1:6">
      <c r="A4" s="4" t="s">
        <v>327</v>
      </c>
      <c r="B4" s="7" t="n">
        <v>411511000</v>
      </c>
      <c r="D4" s="7" t="n">
        <v>420220000</v>
      </c>
    </row>
    <row r="5" spans="1:6">
      <c r="A5" s="4" t="s">
        <v>333</v>
      </c>
    </row>
    <row r="6" spans="1:6">
      <c r="A6" s="3" t="s">
        <v>326</v>
      </c>
    </row>
    <row r="7" spans="1:6">
      <c r="A7" s="4" t="s">
        <v>271</v>
      </c>
      <c r="B7" s="5" t="n">
        <v>3500000</v>
      </c>
    </row>
    <row r="8" spans="1:6">
      <c r="A8" s="4" t="s">
        <v>342</v>
      </c>
    </row>
    <row r="9" spans="1:6">
      <c r="A9" s="3" t="s">
        <v>326</v>
      </c>
    </row>
    <row r="10" spans="1:6">
      <c r="A10" s="4" t="s">
        <v>343</v>
      </c>
      <c r="C10" s="7" t="n">
        <v>50000000</v>
      </c>
    </row>
    <row r="11" spans="1:6">
      <c r="A11" s="4" t="s">
        <v>344</v>
      </c>
      <c r="C11" s="5" t="n">
        <v>25000000</v>
      </c>
    </row>
    <row r="12" spans="1:6">
      <c r="A12" s="4" t="s">
        <v>345</v>
      </c>
      <c r="C12" s="7" t="n">
        <v>10000000</v>
      </c>
    </row>
    <row r="13" spans="1:6">
      <c r="A13" s="4" t="s">
        <v>346</v>
      </c>
      <c r="B13" s="7" t="n">
        <v>40800000</v>
      </c>
    </row>
    <row r="14" spans="1:6">
      <c r="A14" s="4" t="s">
        <v>347</v>
      </c>
      <c r="B14" s="4" t="s">
        <v>348</v>
      </c>
    </row>
    <row r="15" spans="1:6">
      <c r="A15" s="4" t="s">
        <v>349</v>
      </c>
      <c r="B15" s="4" t="s">
        <v>350</v>
      </c>
    </row>
    <row r="16" spans="1:6">
      <c r="A16" s="4" t="s">
        <v>331</v>
      </c>
    </row>
    <row r="17" spans="1:6">
      <c r="A17" s="3" t="s">
        <v>326</v>
      </c>
    </row>
    <row r="18" spans="1:6">
      <c r="A18" s="4" t="s">
        <v>351</v>
      </c>
      <c r="B18" s="4" t="s">
        <v>352</v>
      </c>
      <c r="D18" s="4" t="s">
        <v>352</v>
      </c>
    </row>
    <row r="19" spans="1:6">
      <c r="A19" s="4" t="s">
        <v>327</v>
      </c>
      <c r="D19" s="7" t="n">
        <v>0</v>
      </c>
    </row>
    <row r="20" spans="1:6">
      <c r="A20" s="4" t="s">
        <v>334</v>
      </c>
    </row>
    <row r="21" spans="1:6">
      <c r="A21" s="3" t="s">
        <v>326</v>
      </c>
    </row>
    <row r="22" spans="1:6">
      <c r="A22" s="4" t="s">
        <v>353</v>
      </c>
      <c r="B22" s="4" t="s">
        <v>354</v>
      </c>
      <c r="D22" s="4" t="s">
        <v>354</v>
      </c>
    </row>
    <row r="23" spans="1:6">
      <c r="A23" s="4" t="s">
        <v>327</v>
      </c>
      <c r="B23" s="7" t="n">
        <v>8667000</v>
      </c>
      <c r="D23" s="7" t="n">
        <v>9167000</v>
      </c>
    </row>
    <row r="24" spans="1:6">
      <c r="A24" s="4" t="s">
        <v>355</v>
      </c>
    </row>
    <row r="25" spans="1:6">
      <c r="A25" s="3" t="s">
        <v>326</v>
      </c>
    </row>
    <row r="26" spans="1:6">
      <c r="A26" s="4" t="s">
        <v>347</v>
      </c>
      <c r="B26" s="4" t="s">
        <v>356</v>
      </c>
    </row>
    <row r="27" spans="1:6">
      <c r="A27" s="4" t="s">
        <v>357</v>
      </c>
      <c r="B27" s="4" t="s">
        <v>358</v>
      </c>
    </row>
    <row r="28" spans="1:6">
      <c r="A28" s="4" t="s">
        <v>359</v>
      </c>
      <c r="B28" s="7" t="n">
        <v>6700000</v>
      </c>
    </row>
    <row r="29" spans="1:6">
      <c r="A29" s="4" t="s">
        <v>336</v>
      </c>
    </row>
    <row r="30" spans="1:6">
      <c r="A30" s="3" t="s">
        <v>326</v>
      </c>
    </row>
    <row r="31" spans="1:6">
      <c r="A31" s="4" t="s">
        <v>353</v>
      </c>
      <c r="B31" s="4" t="s">
        <v>360</v>
      </c>
      <c r="D31" s="4" t="s">
        <v>360</v>
      </c>
    </row>
    <row r="32" spans="1:6">
      <c r="A32" s="4" t="s">
        <v>327</v>
      </c>
      <c r="B32" s="7" t="n">
        <v>17655000</v>
      </c>
      <c r="D32" s="7" t="n">
        <v>18645000</v>
      </c>
    </row>
    <row r="33" spans="1:6">
      <c r="A33" s="4" t="s">
        <v>357</v>
      </c>
      <c r="B33" s="4" t="s">
        <v>358</v>
      </c>
    </row>
    <row r="34" spans="1:6">
      <c r="A34" s="4" t="s">
        <v>359</v>
      </c>
      <c r="B34" s="7" t="n">
        <v>6100000</v>
      </c>
    </row>
    <row r="35" spans="1:6">
      <c r="A35" s="4" t="s">
        <v>361</v>
      </c>
      <c r="B35" s="4" t="s">
        <v>362</v>
      </c>
    </row>
    <row r="36" spans="1:6">
      <c r="A36" s="4" t="s">
        <v>363</v>
      </c>
    </row>
    <row r="37" spans="1:6">
      <c r="A37" s="3" t="s">
        <v>326</v>
      </c>
    </row>
    <row r="38" spans="1:6">
      <c r="A38" s="4" t="s">
        <v>364</v>
      </c>
      <c r="B38" s="4" t="s">
        <v>365</v>
      </c>
    </row>
    <row r="39" spans="1:6">
      <c r="A39" s="4" t="s">
        <v>337</v>
      </c>
    </row>
    <row r="40" spans="1:6">
      <c r="A40" s="3" t="s">
        <v>326</v>
      </c>
    </row>
    <row r="41" spans="1:6">
      <c r="A41" s="4" t="s">
        <v>366</v>
      </c>
      <c r="B41" s="4" t="s">
        <v>367</v>
      </c>
      <c r="D41" s="4" t="s">
        <v>367</v>
      </c>
    </row>
    <row r="42" spans="1:6">
      <c r="A42" s="4" t="s">
        <v>327</v>
      </c>
      <c r="B42" s="7" t="n">
        <v>3553000</v>
      </c>
      <c r="D42" s="7" t="n">
        <v>4185000</v>
      </c>
    </row>
    <row r="43" spans="1:6">
      <c r="A43" s="4" t="s">
        <v>368</v>
      </c>
    </row>
    <row r="44" spans="1:6">
      <c r="A44" s="3" t="s">
        <v>326</v>
      </c>
    </row>
    <row r="45" spans="1:6">
      <c r="A45" s="4" t="s">
        <v>369</v>
      </c>
      <c r="B45" s="4" t="s">
        <v>370</v>
      </c>
    </row>
    <row r="46" spans="1:6">
      <c r="A46" s="4" t="s">
        <v>371</v>
      </c>
      <c r="B46" s="4" t="s">
        <v>372</v>
      </c>
    </row>
    <row r="47" spans="1:6">
      <c r="A47" s="4" t="s">
        <v>373</v>
      </c>
      <c r="B47" s="4" t="s">
        <v>374</v>
      </c>
    </row>
    <row r="48" spans="1:6">
      <c r="A48" s="4" t="s">
        <v>375</v>
      </c>
      <c r="B48" s="4" t="s">
        <v>376</v>
      </c>
    </row>
    <row r="49" spans="1:6">
      <c r="A49" s="4" t="s">
        <v>377</v>
      </c>
    </row>
    <row r="50" spans="1:6">
      <c r="A50" s="3" t="s">
        <v>326</v>
      </c>
    </row>
    <row r="51" spans="1:6">
      <c r="A51" s="4" t="s">
        <v>327</v>
      </c>
      <c r="B51" s="7" t="n">
        <v>5000000</v>
      </c>
    </row>
    <row r="52" spans="1:6">
      <c r="A52" s="4" t="s">
        <v>332</v>
      </c>
    </row>
    <row r="53" spans="1:6">
      <c r="A53" s="3" t="s">
        <v>326</v>
      </c>
    </row>
    <row r="54" spans="1:6">
      <c r="A54" s="4" t="s">
        <v>347</v>
      </c>
      <c r="B54" s="4" t="s">
        <v>378</v>
      </c>
    </row>
    <row r="55" spans="1:6">
      <c r="A55" s="4" t="s">
        <v>327</v>
      </c>
      <c r="B55" s="7" t="n">
        <v>375000000</v>
      </c>
      <c r="D55" s="7" t="n">
        <v>375000000</v>
      </c>
    </row>
    <row r="56" spans="1:6">
      <c r="A56" s="4" t="s">
        <v>357</v>
      </c>
      <c r="B56" s="4" t="s">
        <v>379</v>
      </c>
    </row>
    <row r="57" spans="1:6">
      <c r="A57" s="4" t="s">
        <v>380</v>
      </c>
      <c r="E57" s="4" t="s">
        <v>381</v>
      </c>
      <c r="F57" s="4" t="s">
        <v>382</v>
      </c>
    </row>
    <row r="58" spans="1:6">
      <c r="A58" s="4" t="s">
        <v>335</v>
      </c>
    </row>
    <row r="59" spans="1:6">
      <c r="A59" s="3" t="s">
        <v>326</v>
      </c>
    </row>
    <row r="60" spans="1:6">
      <c r="A60" s="4" t="s">
        <v>353</v>
      </c>
      <c r="B60" s="4" t="s">
        <v>383</v>
      </c>
      <c r="D60" s="4" t="s">
        <v>383</v>
      </c>
    </row>
    <row r="61" spans="1:6">
      <c r="A61" s="4" t="s">
        <v>347</v>
      </c>
      <c r="B61" s="4" t="s">
        <v>384</v>
      </c>
    </row>
    <row r="62" spans="1:6">
      <c r="A62" s="4" t="s">
        <v>327</v>
      </c>
      <c r="B62" s="7" t="n">
        <v>12786000</v>
      </c>
      <c r="D62" s="7" t="n">
        <v>14272000</v>
      </c>
    </row>
    <row r="63" spans="1:6">
      <c r="A63" s="4" t="s">
        <v>385</v>
      </c>
      <c r="B63"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7" t="n">
        <v>122853</v>
      </c>
      <c r="C3" s="7" t="n">
        <v>109982</v>
      </c>
      <c r="D3" s="7" t="n">
        <v>246197</v>
      </c>
      <c r="E3" s="7" t="n">
        <v>208954</v>
      </c>
    </row>
    <row r="4" spans="1:5">
      <c r="A4" s="4" t="s">
        <v>94</v>
      </c>
      <c r="B4" s="5" t="n">
        <v>111513</v>
      </c>
      <c r="C4" s="5" t="n">
        <v>107853</v>
      </c>
      <c r="D4" s="5" t="n">
        <v>223242</v>
      </c>
      <c r="E4" s="5" t="n">
        <v>212989</v>
      </c>
    </row>
    <row r="5" spans="1:5">
      <c r="A5" s="4" t="s">
        <v>95</v>
      </c>
      <c r="B5" s="5" t="n">
        <v>11340</v>
      </c>
      <c r="C5" s="5" t="n">
        <v>2129</v>
      </c>
      <c r="D5" s="5" t="n">
        <v>22955</v>
      </c>
      <c r="E5" s="5" t="n">
        <v>-4035</v>
      </c>
    </row>
    <row r="6" spans="1:5">
      <c r="A6" s="4" t="s">
        <v>96</v>
      </c>
      <c r="B6" s="5" t="n">
        <v>8232</v>
      </c>
      <c r="C6" s="5" t="n">
        <v>10874</v>
      </c>
      <c r="D6" s="5" t="n">
        <v>18777</v>
      </c>
      <c r="E6" s="5" t="n">
        <v>21768</v>
      </c>
    </row>
    <row r="7" spans="1:5">
      <c r="A7" s="4" t="s">
        <v>97</v>
      </c>
      <c r="B7" s="5" t="n">
        <v>3406</v>
      </c>
      <c r="C7" s="5" t="n">
        <v>138</v>
      </c>
      <c r="D7" s="5" t="n">
        <v>2155</v>
      </c>
      <c r="E7" s="5" t="n">
        <v>389</v>
      </c>
    </row>
    <row r="8" spans="1:5">
      <c r="A8" s="4" t="s">
        <v>98</v>
      </c>
      <c r="B8" s="5" t="n">
        <v>-298</v>
      </c>
      <c r="C8" s="5" t="n">
        <v>-8883</v>
      </c>
      <c r="D8" s="5" t="n">
        <v>2023</v>
      </c>
      <c r="E8" s="5" t="n">
        <v>-26192</v>
      </c>
    </row>
    <row r="9" spans="1:5">
      <c r="A9" s="4" t="s">
        <v>99</v>
      </c>
      <c r="B9" s="5" t="n">
        <v>9292</v>
      </c>
      <c r="C9" s="5" t="n">
        <v>6446</v>
      </c>
      <c r="D9" s="5" t="n">
        <v>18650</v>
      </c>
      <c r="E9" s="5" t="n">
        <v>7796</v>
      </c>
    </row>
    <row r="10" spans="1:5">
      <c r="A10" s="4" t="s">
        <v>100</v>
      </c>
      <c r="B10" s="5" t="n">
        <v>204</v>
      </c>
      <c r="C10" s="5" t="n">
        <v>-3970</v>
      </c>
      <c r="D10" s="5" t="n">
        <v>435</v>
      </c>
      <c r="E10" s="5" t="n">
        <v>-2014</v>
      </c>
    </row>
    <row r="11" spans="1:5">
      <c r="A11" s="4" t="s">
        <v>101</v>
      </c>
      <c r="B11" s="5" t="n">
        <v>-9794</v>
      </c>
      <c r="C11" s="5" t="n">
        <v>-11359</v>
      </c>
      <c r="D11" s="5" t="n">
        <v>-17062</v>
      </c>
      <c r="E11" s="5" t="n">
        <v>-31974</v>
      </c>
    </row>
    <row r="12" spans="1:5">
      <c r="A12" s="4" t="s">
        <v>102</v>
      </c>
      <c r="B12" s="5" t="n">
        <v>-2761</v>
      </c>
      <c r="C12" s="5" t="n">
        <v>-3671</v>
      </c>
      <c r="D12" s="5" t="n">
        <v>-4043</v>
      </c>
      <c r="E12" s="5" t="n">
        <v>-8521</v>
      </c>
    </row>
    <row r="13" spans="1:5">
      <c r="A13" s="4" t="s">
        <v>103</v>
      </c>
      <c r="B13" s="5" t="n">
        <v>-7033</v>
      </c>
      <c r="C13" s="5" t="n">
        <v>-7688</v>
      </c>
      <c r="D13" s="5" t="n">
        <v>-13019</v>
      </c>
      <c r="E13" s="5" t="n">
        <v>-23453</v>
      </c>
    </row>
    <row r="14" spans="1:5">
      <c r="A14" s="4" t="s">
        <v>104</v>
      </c>
      <c r="C14" s="5" t="n">
        <v>22779</v>
      </c>
      <c r="E14" s="5" t="n">
        <v>23603</v>
      </c>
    </row>
    <row r="15" spans="1:5">
      <c r="A15" s="4" t="s">
        <v>105</v>
      </c>
      <c r="B15" s="5" t="n">
        <v>-7033</v>
      </c>
      <c r="C15" s="5" t="n">
        <v>15091</v>
      </c>
      <c r="D15" s="5" t="n">
        <v>-13019</v>
      </c>
      <c r="E15" s="5" t="n">
        <v>150</v>
      </c>
    </row>
    <row r="16" spans="1:5">
      <c r="A16" s="4" t="s">
        <v>106</v>
      </c>
      <c r="B16" s="5" t="n">
        <v>75</v>
      </c>
      <c r="C16" s="5" t="n">
        <v>75</v>
      </c>
      <c r="D16" s="5" t="n">
        <v>150</v>
      </c>
      <c r="E16" s="5" t="n">
        <v>150</v>
      </c>
    </row>
    <row r="17" spans="1:5">
      <c r="A17" s="4" t="s">
        <v>107</v>
      </c>
      <c r="C17" s="5" t="n">
        <v>91</v>
      </c>
    </row>
    <row r="18" spans="1:5">
      <c r="A18" s="4" t="s">
        <v>108</v>
      </c>
      <c r="B18" s="7" t="n">
        <v>-14515</v>
      </c>
      <c r="C18" s="7" t="n">
        <v>5055</v>
      </c>
      <c r="D18" s="7" t="n">
        <v>-27711</v>
      </c>
      <c r="E18" s="7" t="n">
        <v>-19463</v>
      </c>
    </row>
    <row r="19" spans="1:5">
      <c r="A19" s="3" t="s">
        <v>109</v>
      </c>
    </row>
    <row r="20" spans="1:5">
      <c r="A20" s="4" t="s">
        <v>103</v>
      </c>
      <c r="B20" s="8" t="n">
        <v>-0.53</v>
      </c>
      <c r="C20" s="8" t="n">
        <v>-0.7</v>
      </c>
      <c r="D20" s="8" t="n">
        <v>-1.02</v>
      </c>
      <c r="E20" s="8" t="n">
        <v>-1.81</v>
      </c>
    </row>
    <row r="21" spans="1:5">
      <c r="A21" s="4" t="s">
        <v>104</v>
      </c>
      <c r="C21" s="9" t="n">
        <v>0.9</v>
      </c>
      <c r="E21" s="9" t="n">
        <v>0.99</v>
      </c>
    </row>
    <row r="22" spans="1:5">
      <c r="A22" s="4" t="s">
        <v>105</v>
      </c>
      <c r="B22" s="9" t="n">
        <v>-0.53</v>
      </c>
      <c r="C22" s="9" t="n">
        <v>0.2</v>
      </c>
      <c r="D22" s="9" t="n">
        <v>-1.02</v>
      </c>
      <c r="E22" s="9" t="n">
        <v>-0.82</v>
      </c>
    </row>
    <row r="23" spans="1:5">
      <c r="A23" s="3" t="s">
        <v>110</v>
      </c>
    </row>
    <row r="24" spans="1:5">
      <c r="A24" s="4" t="s">
        <v>103</v>
      </c>
      <c r="B24" s="9" t="n">
        <v>-0.53</v>
      </c>
      <c r="C24" s="9" t="n">
        <v>-0.7</v>
      </c>
      <c r="D24" s="9" t="n">
        <v>-1.02</v>
      </c>
      <c r="E24" s="9" t="n">
        <v>-1.81</v>
      </c>
    </row>
    <row r="25" spans="1:5">
      <c r="A25" s="4" t="s">
        <v>104</v>
      </c>
      <c r="C25" s="9" t="n">
        <v>0.9</v>
      </c>
      <c r="E25" s="9" t="n">
        <v>0.99</v>
      </c>
    </row>
    <row r="26" spans="1:5">
      <c r="A26" s="4" t="s">
        <v>105</v>
      </c>
      <c r="B26" s="8" t="n">
        <v>-0.53</v>
      </c>
      <c r="C26" s="8" t="n">
        <v>0.2</v>
      </c>
      <c r="D26" s="8" t="n">
        <v>-1.02</v>
      </c>
      <c r="E26" s="8" t="n">
        <v>-0.82</v>
      </c>
    </row>
    <row r="27" spans="1:5">
      <c r="A27" s="4" t="s">
        <v>64</v>
      </c>
    </row>
    <row r="28" spans="1:5">
      <c r="A28" s="4" t="s">
        <v>111</v>
      </c>
      <c r="B28" s="7" t="n">
        <v>5789</v>
      </c>
      <c r="C28" s="7" t="n">
        <v>7629</v>
      </c>
      <c r="D28" s="7" t="n">
        <v>11325</v>
      </c>
      <c r="E28" s="7" t="n">
        <v>14979</v>
      </c>
    </row>
    <row r="29" spans="1:5">
      <c r="A29" s="4" t="s">
        <v>112</v>
      </c>
      <c r="B29" s="7" t="n">
        <v>1618</v>
      </c>
      <c r="C29" s="7" t="n">
        <v>2241</v>
      </c>
      <c r="D29" s="7" t="n">
        <v>3217</v>
      </c>
      <c r="E29" s="7" t="n">
        <v>4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31"/>
    <col customWidth="1" max="6" min="6" width="21"/>
  </cols>
  <sheetData>
    <row r="1" spans="1:6">
      <c r="A1" s="1" t="s">
        <v>387</v>
      </c>
      <c r="B1" s="2" t="s">
        <v>388</v>
      </c>
      <c r="C1" s="2" t="s">
        <v>389</v>
      </c>
      <c r="D1" s="2" t="s">
        <v>390</v>
      </c>
      <c r="E1" s="2" t="s">
        <v>391</v>
      </c>
      <c r="F1" s="2" t="s">
        <v>392</v>
      </c>
    </row>
    <row r="2" spans="1:6">
      <c r="A2" s="3" t="s">
        <v>393</v>
      </c>
    </row>
    <row r="3" spans="1:6">
      <c r="A3" s="4" t="s">
        <v>394</v>
      </c>
      <c r="E3" s="7" t="n">
        <v>154000</v>
      </c>
    </row>
    <row r="4" spans="1:6">
      <c r="A4" s="4" t="s">
        <v>395</v>
      </c>
      <c r="F4" s="7" t="n">
        <v>100000</v>
      </c>
    </row>
    <row r="5" spans="1:6">
      <c r="A5" s="4" t="s">
        <v>396</v>
      </c>
      <c r="E5" s="7" t="n">
        <v>0</v>
      </c>
    </row>
    <row r="6" spans="1:6">
      <c r="A6" s="4" t="s">
        <v>397</v>
      </c>
      <c r="E6" s="4" t="s">
        <v>398</v>
      </c>
    </row>
    <row r="7" spans="1:6">
      <c r="A7" s="4" t="s">
        <v>399</v>
      </c>
      <c r="E7" s="7" t="n">
        <v>100000000</v>
      </c>
    </row>
    <row r="8" spans="1:6">
      <c r="A8" s="4" t="s">
        <v>400</v>
      </c>
      <c r="E8" s="7" t="n">
        <v>250000</v>
      </c>
    </row>
    <row r="9" spans="1:6">
      <c r="A9" s="4" t="s">
        <v>401</v>
      </c>
      <c r="E9" s="5" t="n">
        <v>3</v>
      </c>
    </row>
    <row r="10" spans="1:6">
      <c r="A10" s="4" t="s">
        <v>402</v>
      </c>
      <c r="E10" s="7" t="n">
        <v>0</v>
      </c>
    </row>
    <row r="11" spans="1:6">
      <c r="A11" s="4" t="s">
        <v>403</v>
      </c>
      <c r="B11" s="7" t="n">
        <v>18000000</v>
      </c>
    </row>
    <row r="12" spans="1:6">
      <c r="A12" s="4" t="s">
        <v>404</v>
      </c>
    </row>
    <row r="13" spans="1:6">
      <c r="A13" s="3" t="s">
        <v>393</v>
      </c>
    </row>
    <row r="14" spans="1:6">
      <c r="A14" s="4" t="s">
        <v>405</v>
      </c>
      <c r="C14" s="7" t="n">
        <v>3600000</v>
      </c>
      <c r="D14" s="7" t="n">
        <v>18000000</v>
      </c>
    </row>
    <row r="15" spans="1:6">
      <c r="A15" s="4" t="s">
        <v>406</v>
      </c>
      <c r="D15" s="5" t="n">
        <v>6000000</v>
      </c>
    </row>
    <row r="16" spans="1:6">
      <c r="A16" s="4" t="s">
        <v>407</v>
      </c>
      <c r="C16" s="5" t="n">
        <v>5000000</v>
      </c>
    </row>
    <row r="17" spans="1:6">
      <c r="A17" s="4" t="s">
        <v>408</v>
      </c>
      <c r="C17" s="7" t="n">
        <v>0</v>
      </c>
    </row>
    <row r="18" spans="1:6">
      <c r="A18" s="4" t="s">
        <v>409</v>
      </c>
    </row>
    <row r="19" spans="1:6">
      <c r="A19" s="3" t="s">
        <v>393</v>
      </c>
    </row>
    <row r="20" spans="1:6">
      <c r="A20" s="4" t="s">
        <v>406</v>
      </c>
      <c r="D20" s="7"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10</v>
      </c>
      <c r="B1" s="2" t="s">
        <v>1</v>
      </c>
      <c r="C1" s="2" t="s">
        <v>71</v>
      </c>
    </row>
    <row r="2" spans="1:3">
      <c r="B2" s="2" t="s">
        <v>411</v>
      </c>
      <c r="C2" s="2" t="s">
        <v>412</v>
      </c>
    </row>
    <row r="3" spans="1:3">
      <c r="A3" s="3" t="s">
        <v>413</v>
      </c>
    </row>
    <row r="4" spans="1:3">
      <c r="A4" s="4" t="s">
        <v>414</v>
      </c>
      <c r="B4" s="5" t="n">
        <v>0</v>
      </c>
      <c r="C4" s="5" t="n">
        <v>0</v>
      </c>
    </row>
    <row r="5" spans="1:3">
      <c r="A5" s="4" t="s">
        <v>415</v>
      </c>
      <c r="B5" s="7" t="n">
        <v>3137000</v>
      </c>
      <c r="C5" s="7" t="n">
        <v>2557000</v>
      </c>
    </row>
    <row r="6" spans="1:3">
      <c r="A6" s="4" t="s">
        <v>416</v>
      </c>
      <c r="B6" s="5" t="n">
        <v>0</v>
      </c>
    </row>
    <row r="7" spans="1:3">
      <c r="A7" s="4" t="s">
        <v>417</v>
      </c>
      <c r="B7" s="5" t="n">
        <v>0</v>
      </c>
    </row>
    <row r="8" spans="1:3">
      <c r="A8" s="4" t="s">
        <v>418</v>
      </c>
    </row>
    <row r="9" spans="1:3">
      <c r="A9" s="3" t="s">
        <v>413</v>
      </c>
    </row>
    <row r="10" spans="1:3">
      <c r="A10" s="4" t="s">
        <v>415</v>
      </c>
      <c r="B10" s="7" t="n">
        <v>0</v>
      </c>
    </row>
    <row r="11" spans="1:3">
      <c r="A11" s="4" t="s">
        <v>419</v>
      </c>
      <c r="B11" s="5" t="n">
        <v>303646</v>
      </c>
      <c r="C11" s="5" t="n">
        <v>303646</v>
      </c>
    </row>
    <row r="12" spans="1:3">
      <c r="A12" s="4" t="s">
        <v>420</v>
      </c>
    </row>
    <row r="13" spans="1:3">
      <c r="A13" s="3" t="s">
        <v>413</v>
      </c>
    </row>
    <row r="14" spans="1:3">
      <c r="A14" s="4" t="s">
        <v>421</v>
      </c>
      <c r="B14" s="8" t="n">
        <v>10.33</v>
      </c>
      <c r="C14" s="8" t="n">
        <v>8.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3137</v>
      </c>
      <c r="C3" s="7" t="n">
        <v>-2557</v>
      </c>
    </row>
    <row r="4" spans="1:3">
      <c r="A4" s="4" t="s">
        <v>425</v>
      </c>
    </row>
    <row r="5" spans="1:3">
      <c r="A5" s="3" t="s">
        <v>423</v>
      </c>
    </row>
    <row r="6" spans="1:3">
      <c r="A6" s="4" t="s">
        <v>424</v>
      </c>
      <c r="B6" s="5" t="n">
        <v>-3137</v>
      </c>
      <c r="C6" s="5" t="n">
        <v>-2557</v>
      </c>
    </row>
    <row r="7" spans="1:3">
      <c r="A7" s="4" t="s">
        <v>114</v>
      </c>
      <c r="B7" s="5" t="n">
        <v>-3137</v>
      </c>
      <c r="C7" s="5" t="n">
        <v>-2558</v>
      </c>
    </row>
    <row r="8" spans="1:3">
      <c r="A8" s="4" t="s">
        <v>426</v>
      </c>
    </row>
    <row r="9" spans="1:3">
      <c r="A9" s="3" t="s">
        <v>423</v>
      </c>
    </row>
    <row r="10" spans="1:3">
      <c r="A10" s="4" t="s">
        <v>427</v>
      </c>
      <c r="C10" s="7" t="n">
        <v>-1</v>
      </c>
    </row>
    <row r="11" spans="1:3">
      <c r="A11" s="4" t="s">
        <v>428</v>
      </c>
    </row>
    <row r="12" spans="1:3">
      <c r="A12" s="3" t="s">
        <v>423</v>
      </c>
    </row>
    <row r="13" spans="1:3">
      <c r="A13" s="4" t="s">
        <v>424</v>
      </c>
      <c r="B13" s="5" t="n">
        <v>-3137</v>
      </c>
    </row>
    <row r="14" spans="1:3">
      <c r="A14" s="4" t="s">
        <v>114</v>
      </c>
      <c r="B14" s="7" t="n">
        <v>-3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4" t="s">
        <v>425</v>
      </c>
    </row>
    <row r="3" spans="1:3">
      <c r="A3" s="3" t="s">
        <v>430</v>
      </c>
    </row>
    <row r="4" spans="1:3">
      <c r="A4" s="4" t="s">
        <v>431</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1</v>
      </c>
      <c r="D1" s="2" t="s">
        <v>1</v>
      </c>
    </row>
    <row r="2" spans="1:5">
      <c r="B2" s="2" t="s">
        <v>2</v>
      </c>
      <c r="C2" s="2" t="s">
        <v>92</v>
      </c>
      <c r="D2" s="2" t="s">
        <v>2</v>
      </c>
      <c r="E2" s="2" t="s">
        <v>92</v>
      </c>
    </row>
    <row r="3" spans="1:5">
      <c r="A3" s="3" t="s">
        <v>433</v>
      </c>
    </row>
    <row r="4" spans="1:5">
      <c r="A4" s="4" t="s">
        <v>434</v>
      </c>
      <c r="B4" s="7" t="n">
        <v>867</v>
      </c>
      <c r="C4" s="7" t="n">
        <v>1214</v>
      </c>
      <c r="E4" s="7" t="n">
        <v>1154</v>
      </c>
    </row>
    <row r="5" spans="1:5">
      <c r="A5" s="4" t="s">
        <v>435</v>
      </c>
      <c r="D5" s="7" t="n">
        <v>867</v>
      </c>
      <c r="E5" s="5" t="n">
        <v>60</v>
      </c>
    </row>
    <row r="6" spans="1:5">
      <c r="A6" s="4" t="s">
        <v>436</v>
      </c>
      <c r="B6" s="5" t="n">
        <v>-867</v>
      </c>
      <c r="C6" s="5" t="n">
        <v>-1208</v>
      </c>
      <c r="D6" s="5" t="n">
        <v>-867</v>
      </c>
      <c r="E6" s="5" t="n">
        <v>-1208</v>
      </c>
    </row>
    <row r="7" spans="1:5">
      <c r="A7" s="4" t="s">
        <v>437</v>
      </c>
      <c r="C7" s="5" t="n">
        <v>6</v>
      </c>
      <c r="E7" s="5" t="n">
        <v>6</v>
      </c>
    </row>
    <row r="8" spans="1:5">
      <c r="A8" s="4" t="s">
        <v>438</v>
      </c>
      <c r="E8" s="5" t="n">
        <v>60</v>
      </c>
    </row>
    <row r="9" spans="1:5">
      <c r="A9" s="4" t="s">
        <v>439</v>
      </c>
      <c r="B9" s="5" t="n">
        <v>-3715</v>
      </c>
      <c r="C9" s="5" t="n">
        <v>-1214</v>
      </c>
      <c r="D9" s="5" t="n">
        <v>-2557</v>
      </c>
      <c r="E9" s="5" t="n">
        <v>-1154</v>
      </c>
    </row>
    <row r="10" spans="1:5">
      <c r="A10" s="4" t="s">
        <v>440</v>
      </c>
      <c r="C10" s="5" t="n">
        <v>-5817</v>
      </c>
      <c r="E10" s="5" t="n">
        <v>-5817</v>
      </c>
    </row>
    <row r="11" spans="1:5">
      <c r="A11" s="4" t="s">
        <v>441</v>
      </c>
      <c r="B11" s="5" t="n">
        <v>-109</v>
      </c>
      <c r="C11" s="5" t="n">
        <v>4209</v>
      </c>
      <c r="D11" s="5" t="n">
        <v>-1267</v>
      </c>
      <c r="E11" s="5" t="n">
        <v>4149</v>
      </c>
    </row>
    <row r="12" spans="1:5">
      <c r="A12" s="4" t="s">
        <v>442</v>
      </c>
      <c r="B12" s="5" t="n">
        <v>687</v>
      </c>
      <c r="C12" s="5" t="n">
        <v>951</v>
      </c>
      <c r="D12" s="5" t="n">
        <v>687</v>
      </c>
      <c r="E12" s="5" t="n">
        <v>951</v>
      </c>
    </row>
    <row r="13" spans="1:5">
      <c r="A13" s="4" t="s">
        <v>443</v>
      </c>
      <c r="B13" s="5" t="n">
        <v>-3137</v>
      </c>
      <c r="C13" s="5" t="n">
        <v>-1871</v>
      </c>
      <c r="D13" s="5" t="n">
        <v>-3137</v>
      </c>
      <c r="E13" s="5" t="n">
        <v>-1871</v>
      </c>
    </row>
    <row r="14" spans="1:5">
      <c r="A14" s="4" t="s">
        <v>438</v>
      </c>
      <c r="B14" s="7" t="n">
        <v>-289</v>
      </c>
      <c r="C14" s="7" t="n">
        <v>3952</v>
      </c>
      <c r="D14" s="7" t="n">
        <v>-580</v>
      </c>
      <c r="E14" s="7" t="n">
        <v>13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91</v>
      </c>
      <c r="D1" s="2" t="s">
        <v>1</v>
      </c>
    </row>
    <row r="2" spans="1:5">
      <c r="B2" s="2" t="s">
        <v>2</v>
      </c>
      <c r="C2" s="2" t="s">
        <v>92</v>
      </c>
      <c r="D2" s="2" t="s">
        <v>2</v>
      </c>
      <c r="E2" s="2" t="s">
        <v>92</v>
      </c>
    </row>
    <row r="3" spans="1:5">
      <c r="A3" s="3" t="s">
        <v>445</v>
      </c>
    </row>
    <row r="4" spans="1:5">
      <c r="A4" s="4" t="s">
        <v>446</v>
      </c>
      <c r="B4" s="7" t="n">
        <v>-109</v>
      </c>
      <c r="C4" s="7" t="n">
        <v>4282</v>
      </c>
      <c r="D4" s="7" t="n">
        <v>-400</v>
      </c>
      <c r="E4" s="7" t="n">
        <v>1769</v>
      </c>
    </row>
    <row r="5" spans="1:5">
      <c r="A5" s="4" t="s">
        <v>447</v>
      </c>
    </row>
    <row r="6" spans="1:5">
      <c r="A6" s="3" t="s">
        <v>445</v>
      </c>
    </row>
    <row r="7" spans="1:5">
      <c r="A7" s="4" t="s">
        <v>446</v>
      </c>
      <c r="C7" s="5" t="n">
        <v>80</v>
      </c>
      <c r="E7" s="5" t="n">
        <v>63</v>
      </c>
    </row>
    <row r="8" spans="1:5">
      <c r="A8" s="4" t="s">
        <v>448</v>
      </c>
    </row>
    <row r="9" spans="1:5">
      <c r="A9" s="3" t="s">
        <v>445</v>
      </c>
    </row>
    <row r="10" spans="1:5">
      <c r="A10" s="4" t="s">
        <v>446</v>
      </c>
      <c r="C10" s="5" t="n">
        <v>-7</v>
      </c>
      <c r="E10" s="5" t="n">
        <v>6</v>
      </c>
    </row>
    <row r="11" spans="1:5">
      <c r="A11" s="4" t="s">
        <v>449</v>
      </c>
    </row>
    <row r="12" spans="1:5">
      <c r="A12" s="3" t="s">
        <v>445</v>
      </c>
    </row>
    <row r="13" spans="1:5">
      <c r="A13" s="4" t="s">
        <v>446</v>
      </c>
      <c r="C13" s="5" t="n">
        <v>257</v>
      </c>
      <c r="D13" s="5" t="n">
        <v>867</v>
      </c>
      <c r="E13" s="5" t="n">
        <v>317</v>
      </c>
    </row>
    <row r="14" spans="1:5">
      <c r="A14" s="4" t="s">
        <v>450</v>
      </c>
    </row>
    <row r="15" spans="1:5">
      <c r="A15" s="3" t="s">
        <v>445</v>
      </c>
    </row>
    <row r="16" spans="1:5">
      <c r="A16" s="4" t="s">
        <v>446</v>
      </c>
      <c r="B16" s="5" t="n">
        <v>180</v>
      </c>
      <c r="D16" s="5" t="n">
        <v>-687</v>
      </c>
      <c r="E16" s="5" t="n">
        <v>-60</v>
      </c>
    </row>
    <row r="17" spans="1:5">
      <c r="A17" s="4" t="s">
        <v>451</v>
      </c>
    </row>
    <row r="18" spans="1:5">
      <c r="A18" s="3" t="s">
        <v>445</v>
      </c>
    </row>
    <row r="19" spans="1:5">
      <c r="A19" s="4" t="s">
        <v>452</v>
      </c>
      <c r="B19" s="7" t="n">
        <v>-289</v>
      </c>
      <c r="C19" s="7" t="n">
        <v>3952</v>
      </c>
      <c r="D19" s="7" t="n">
        <v>-580</v>
      </c>
      <c r="E19" s="7" t="n">
        <v>1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375</v>
      </c>
      <c r="C3" s="7" t="n">
        <v>375</v>
      </c>
    </row>
    <row r="4" spans="1:3">
      <c r="A4" s="4" t="s">
        <v>456</v>
      </c>
      <c r="B4" s="7" t="n">
        <v>380</v>
      </c>
      <c r="C4" s="7" t="n">
        <v>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71</v>
      </c>
    </row>
    <row r="2" spans="1:3">
      <c r="B2" s="2" t="s">
        <v>2</v>
      </c>
      <c r="C2" s="2" t="s">
        <v>25</v>
      </c>
    </row>
    <row r="3" spans="1:3">
      <c r="A3" s="3" t="s">
        <v>191</v>
      </c>
    </row>
    <row r="4" spans="1:3">
      <c r="A4" s="4" t="s">
        <v>458</v>
      </c>
      <c r="B4" s="8" t="n">
        <v>101.25</v>
      </c>
      <c r="C4" s="8" t="n">
        <v>9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91</v>
      </c>
      <c r="D1" s="2" t="s">
        <v>1</v>
      </c>
    </row>
    <row r="2" spans="1:5">
      <c r="B2" s="2" t="s">
        <v>2</v>
      </c>
      <c r="C2" s="2" t="s">
        <v>92</v>
      </c>
      <c r="D2" s="2" t="s">
        <v>2</v>
      </c>
      <c r="E2" s="2" t="s">
        <v>92</v>
      </c>
    </row>
    <row r="3" spans="1:5">
      <c r="A3" s="3" t="s">
        <v>460</v>
      </c>
    </row>
    <row r="4" spans="1:5">
      <c r="A4" s="4" t="s">
        <v>461</v>
      </c>
      <c r="B4" s="7" t="n">
        <v>1</v>
      </c>
      <c r="C4" s="7" t="n">
        <v>24</v>
      </c>
      <c r="D4" s="7" t="n">
        <v>-39</v>
      </c>
      <c r="E4" s="7" t="n">
        <v>112</v>
      </c>
    </row>
    <row r="5" spans="1:5">
      <c r="A5" s="4" t="s">
        <v>462</v>
      </c>
      <c r="B5" s="5" t="n">
        <v>1</v>
      </c>
      <c r="C5" s="5" t="n">
        <v>24</v>
      </c>
      <c r="D5" s="5" t="n">
        <v>-39</v>
      </c>
      <c r="E5" s="5" t="n">
        <v>112</v>
      </c>
    </row>
    <row r="6" spans="1:5">
      <c r="A6" s="3" t="s">
        <v>463</v>
      </c>
    </row>
    <row r="7" spans="1:5">
      <c r="A7" s="4" t="s">
        <v>464</v>
      </c>
      <c r="B7" s="5" t="n">
        <v>-2558</v>
      </c>
      <c r="C7" s="5" t="n">
        <v>-3572</v>
      </c>
      <c r="D7" s="5" t="n">
        <v>-3770</v>
      </c>
      <c r="E7" s="5" t="n">
        <v>-8831</v>
      </c>
    </row>
    <row r="8" spans="1:5">
      <c r="A8" s="4" t="s">
        <v>461</v>
      </c>
      <c r="B8" s="5" t="n">
        <v>-204</v>
      </c>
      <c r="C8" s="5" t="n">
        <v>-123</v>
      </c>
      <c r="D8" s="5" t="n">
        <v>-234</v>
      </c>
      <c r="E8" s="5" t="n">
        <v>198</v>
      </c>
    </row>
    <row r="9" spans="1:5">
      <c r="A9" s="4" t="s">
        <v>465</v>
      </c>
      <c r="B9" s="5" t="n">
        <v>-2762</v>
      </c>
      <c r="C9" s="5" t="n">
        <v>-3695</v>
      </c>
      <c r="D9" s="5" t="n">
        <v>-4004</v>
      </c>
      <c r="E9" s="5" t="n">
        <v>-8633</v>
      </c>
    </row>
    <row r="10" spans="1:5">
      <c r="A10" s="4" t="s">
        <v>102</v>
      </c>
      <c r="B10" s="7" t="n">
        <v>-2761</v>
      </c>
      <c r="C10" s="7" t="n">
        <v>-3671</v>
      </c>
      <c r="D10" s="7" t="n">
        <v>-4043</v>
      </c>
      <c r="E10" s="7" t="n">
        <v>-85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6</v>
      </c>
      <c r="B1" s="2" t="s">
        <v>91</v>
      </c>
      <c r="D1" s="2" t="s">
        <v>1</v>
      </c>
    </row>
    <row r="2" spans="1:5">
      <c r="B2" s="2" t="s">
        <v>2</v>
      </c>
      <c r="C2" s="2" t="s">
        <v>92</v>
      </c>
      <c r="D2" s="2" t="s">
        <v>2</v>
      </c>
      <c r="E2" s="2" t="s">
        <v>92</v>
      </c>
    </row>
    <row r="3" spans="1:5">
      <c r="A3" s="3" t="s">
        <v>467</v>
      </c>
    </row>
    <row r="4" spans="1:5">
      <c r="A4" s="4" t="s">
        <v>102</v>
      </c>
      <c r="B4" s="7" t="n">
        <v>-2761</v>
      </c>
      <c r="C4" s="7" t="n">
        <v>-3671</v>
      </c>
      <c r="D4" s="7" t="n">
        <v>-4043</v>
      </c>
      <c r="E4" s="7" t="n">
        <v>-8521</v>
      </c>
    </row>
    <row r="5" spans="1:5">
      <c r="A5" s="4" t="s">
        <v>468</v>
      </c>
      <c r="D5" s="4" t="s">
        <v>469</v>
      </c>
      <c r="E5" s="4" t="s">
        <v>470</v>
      </c>
    </row>
    <row r="6" spans="1:5">
      <c r="A6" s="4" t="s">
        <v>471</v>
      </c>
    </row>
    <row r="7" spans="1:5">
      <c r="A7" s="3" t="s">
        <v>467</v>
      </c>
    </row>
    <row r="8" spans="1:5">
      <c r="A8" s="4" t="s">
        <v>472</v>
      </c>
      <c r="B8" s="7" t="n">
        <v>7800</v>
      </c>
      <c r="D8" s="7" t="n">
        <v>7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1"/>
    <col customWidth="1" max="5" min="5" width="40"/>
    <col customWidth="1" max="6" min="6" width="27"/>
    <col customWidth="1" max="7" min="7" width="40"/>
  </cols>
  <sheetData>
    <row r="1" spans="1:7">
      <c r="A1" s="1" t="s">
        <v>113</v>
      </c>
      <c r="B1" s="2" t="s">
        <v>114</v>
      </c>
      <c r="C1" s="2" t="s">
        <v>115</v>
      </c>
      <c r="D1" s="2" t="s">
        <v>116</v>
      </c>
      <c r="E1" s="2" t="s">
        <v>117</v>
      </c>
      <c r="F1" s="2" t="s">
        <v>118</v>
      </c>
      <c r="G1" s="2" t="s">
        <v>119</v>
      </c>
    </row>
    <row r="2" spans="1:7">
      <c r="A2" s="4" t="s">
        <v>120</v>
      </c>
      <c r="B2" s="7" t="n">
        <v>492513</v>
      </c>
      <c r="C2" s="7" t="n">
        <v>3128</v>
      </c>
      <c r="D2" s="7" t="n">
        <v>-20088</v>
      </c>
      <c r="E2" s="7" t="n">
        <v>192172</v>
      </c>
      <c r="F2" s="7" t="n">
        <v>314301</v>
      </c>
      <c r="G2" s="7" t="n">
        <v>3000</v>
      </c>
    </row>
    <row r="3" spans="1:7">
      <c r="A3" s="4" t="s">
        <v>121</v>
      </c>
      <c r="C3" s="5" t="n">
        <v>31281</v>
      </c>
      <c r="D3" s="5" t="n">
        <v>-3005</v>
      </c>
    </row>
    <row r="4" spans="1:7">
      <c r="A4" s="4" t="s">
        <v>122</v>
      </c>
      <c r="B4" s="5" t="n">
        <v>1060</v>
      </c>
      <c r="F4" s="5" t="n">
        <v>1060</v>
      </c>
    </row>
    <row r="5" spans="1:7">
      <c r="A5" s="4" t="s">
        <v>123</v>
      </c>
      <c r="B5" s="5" t="n">
        <v>-13019</v>
      </c>
      <c r="F5" s="5" t="n">
        <v>-13019</v>
      </c>
    </row>
    <row r="6" spans="1:7">
      <c r="A6" s="4" t="s">
        <v>124</v>
      </c>
      <c r="B6" s="5" t="n">
        <v>-11325</v>
      </c>
      <c r="F6" s="5" t="n">
        <v>-11325</v>
      </c>
    </row>
    <row r="7" spans="1:7">
      <c r="A7" s="4" t="s">
        <v>125</v>
      </c>
      <c r="B7" s="5" t="n">
        <v>-3217</v>
      </c>
      <c r="F7" s="5" t="n">
        <v>-3217</v>
      </c>
    </row>
    <row r="8" spans="1:7">
      <c r="A8" s="4" t="s">
        <v>126</v>
      </c>
      <c r="B8" s="5" t="n">
        <v>2748</v>
      </c>
      <c r="E8" s="5" t="n">
        <v>2748</v>
      </c>
    </row>
    <row r="9" spans="1:7">
      <c r="A9" s="4" t="s">
        <v>127</v>
      </c>
      <c r="B9" s="5" t="n">
        <v>-66</v>
      </c>
      <c r="D9" s="7" t="n">
        <v>845</v>
      </c>
      <c r="E9" s="5" t="n">
        <v>-911</v>
      </c>
    </row>
    <row r="10" spans="1:7">
      <c r="A10" s="4" t="s">
        <v>128</v>
      </c>
      <c r="D10" s="5" t="n">
        <v>130</v>
      </c>
    </row>
    <row r="11" spans="1:7">
      <c r="A11" s="4" t="s">
        <v>129</v>
      </c>
      <c r="B11" s="7" t="n">
        <v>468694</v>
      </c>
      <c r="C11" s="7" t="n">
        <v>3128</v>
      </c>
      <c r="D11" s="7" t="n">
        <v>-19243</v>
      </c>
      <c r="E11" s="7" t="n">
        <v>194009</v>
      </c>
      <c r="F11" s="7" t="n">
        <v>287800</v>
      </c>
      <c r="G11" s="7" t="n">
        <v>3000</v>
      </c>
    </row>
    <row r="12" spans="1:7">
      <c r="A12" s="4" t="s">
        <v>130</v>
      </c>
      <c r="C12" s="5" t="n">
        <v>31281</v>
      </c>
      <c r="D12" s="5" t="n">
        <v>-2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474</v>
      </c>
    </row>
    <row r="3" spans="1:2">
      <c r="A3" s="4" t="s">
        <v>297</v>
      </c>
    </row>
    <row r="4" spans="1:2">
      <c r="A4" s="3" t="s">
        <v>475</v>
      </c>
    </row>
    <row r="5" spans="1:2">
      <c r="A5" s="4" t="s">
        <v>476</v>
      </c>
      <c r="B5" s="4" t="s">
        <v>77</v>
      </c>
    </row>
    <row r="6" spans="1:2">
      <c r="A6" s="4" t="s">
        <v>477</v>
      </c>
      <c r="B6" s="5" t="n">
        <v>303646</v>
      </c>
    </row>
    <row r="7" spans="1:2">
      <c r="A7" s="4" t="s">
        <v>478</v>
      </c>
    </row>
    <row r="8" spans="1:2">
      <c r="A8" s="3" t="s">
        <v>475</v>
      </c>
    </row>
    <row r="9" spans="1:2">
      <c r="A9" s="4" t="s">
        <v>479</v>
      </c>
      <c r="B9" s="5" t="n">
        <v>456225</v>
      </c>
    </row>
    <row r="10" spans="1:2">
      <c r="A10" s="4" t="s">
        <v>480</v>
      </c>
      <c r="B10"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1</v>
      </c>
      <c r="D1" s="2" t="s">
        <v>1</v>
      </c>
    </row>
    <row r="2" spans="1:5">
      <c r="B2" s="2" t="s">
        <v>2</v>
      </c>
      <c r="C2" s="2" t="s">
        <v>92</v>
      </c>
      <c r="D2" s="2" t="s">
        <v>2</v>
      </c>
      <c r="E2" s="2" t="s">
        <v>92</v>
      </c>
    </row>
    <row r="3" spans="1:5">
      <c r="A3" s="3" t="s">
        <v>483</v>
      </c>
    </row>
    <row r="4" spans="1:5">
      <c r="A4" s="4" t="s">
        <v>484</v>
      </c>
      <c r="D4" s="7" t="n">
        <v>145029</v>
      </c>
    </row>
    <row r="5" spans="1:5">
      <c r="A5" s="4" t="s">
        <v>485</v>
      </c>
      <c r="D5" s="5" t="n">
        <v>139768</v>
      </c>
    </row>
    <row r="6" spans="1:5">
      <c r="A6" s="4" t="s">
        <v>486</v>
      </c>
      <c r="D6" s="7" t="n">
        <v>2261</v>
      </c>
    </row>
    <row r="7" spans="1:5">
      <c r="A7" s="4" t="s">
        <v>487</v>
      </c>
      <c r="D7" s="5" t="n">
        <v>956</v>
      </c>
    </row>
    <row r="8" spans="1:5">
      <c r="A8" s="4" t="s">
        <v>488</v>
      </c>
      <c r="B8" s="7" t="n">
        <v>5789</v>
      </c>
      <c r="C8" s="7" t="n">
        <v>7629</v>
      </c>
      <c r="D8" s="5" t="n">
        <v>11325</v>
      </c>
      <c r="E8" s="7" t="n">
        <v>14979</v>
      </c>
    </row>
    <row r="9" spans="1:5">
      <c r="A9" s="4" t="s">
        <v>489</v>
      </c>
      <c r="B9" s="7" t="n">
        <v>159571</v>
      </c>
      <c r="D9" s="7" t="n">
        <v>159571</v>
      </c>
    </row>
    <row r="10" spans="1:5">
      <c r="A10" s="4" t="s">
        <v>490</v>
      </c>
      <c r="B10" s="5" t="n">
        <v>139768</v>
      </c>
      <c r="D10" s="5" t="n">
        <v>1397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91</v>
      </c>
      <c r="B1" s="2" t="s">
        <v>492</v>
      </c>
      <c r="C1" s="2" t="s">
        <v>2</v>
      </c>
      <c r="D1" s="2" t="s">
        <v>493</v>
      </c>
      <c r="E1" s="2" t="s">
        <v>92</v>
      </c>
      <c r="F1" s="2" t="s">
        <v>2</v>
      </c>
      <c r="G1" s="2" t="s">
        <v>92</v>
      </c>
    </row>
    <row r="2" spans="1:7">
      <c r="A2" s="3" t="s">
        <v>494</v>
      </c>
    </row>
    <row r="3" spans="1:7">
      <c r="A3" s="4" t="s">
        <v>495</v>
      </c>
      <c r="C3" s="7" t="n">
        <v>75000</v>
      </c>
      <c r="E3" s="7" t="n">
        <v>75000</v>
      </c>
      <c r="F3" s="7" t="n">
        <v>150000</v>
      </c>
      <c r="G3" s="7" t="n">
        <v>150000</v>
      </c>
    </row>
    <row r="4" spans="1:7">
      <c r="A4" s="4" t="s">
        <v>496</v>
      </c>
    </row>
    <row r="5" spans="1:7">
      <c r="A5" s="3" t="s">
        <v>494</v>
      </c>
    </row>
    <row r="6" spans="1:7">
      <c r="A6" s="4" t="s">
        <v>497</v>
      </c>
      <c r="F6" s="4" t="s">
        <v>498</v>
      </c>
    </row>
    <row r="7" spans="1:7">
      <c r="A7" s="4" t="s">
        <v>499</v>
      </c>
    </row>
    <row r="8" spans="1:7">
      <c r="A8" s="3" t="s">
        <v>494</v>
      </c>
    </row>
    <row r="9" spans="1:7">
      <c r="A9" s="4" t="s">
        <v>500</v>
      </c>
      <c r="D9" s="7" t="n">
        <v>1400000</v>
      </c>
    </row>
    <row r="10" spans="1:7">
      <c r="A10" s="4" t="s">
        <v>501</v>
      </c>
    </row>
    <row r="11" spans="1:7">
      <c r="A11" s="3" t="s">
        <v>494</v>
      </c>
    </row>
    <row r="12" spans="1:7">
      <c r="A12" s="4" t="s">
        <v>502</v>
      </c>
      <c r="B12" s="4" t="s">
        <v>503</v>
      </c>
    </row>
    <row r="13" spans="1:7">
      <c r="A13" s="4" t="s">
        <v>504</v>
      </c>
      <c r="B13" s="7" t="n">
        <v>480000</v>
      </c>
    </row>
    <row r="14" spans="1:7">
      <c r="A14" s="4" t="s">
        <v>505</v>
      </c>
      <c r="B14" s="5" t="n">
        <v>4400</v>
      </c>
    </row>
    <row r="15" spans="1:7">
      <c r="A15" s="4" t="s">
        <v>506</v>
      </c>
      <c r="B15" s="7" t="n">
        <v>2320000</v>
      </c>
    </row>
    <row r="16" spans="1:7">
      <c r="A16" s="4" t="s">
        <v>507</v>
      </c>
    </row>
    <row r="17" spans="1:7">
      <c r="A17" s="3" t="s">
        <v>494</v>
      </c>
    </row>
    <row r="18" spans="1:7">
      <c r="A18" s="4" t="s">
        <v>495</v>
      </c>
      <c r="F18" s="7" t="n">
        <v>0</v>
      </c>
      <c r="G18" s="7" t="n">
        <v>0</v>
      </c>
    </row>
    <row r="19" spans="1:7">
      <c r="A19" s="4" t="s">
        <v>508</v>
      </c>
    </row>
    <row r="20" spans="1:7">
      <c r="A20" s="3" t="s">
        <v>494</v>
      </c>
    </row>
    <row r="21" spans="1:7">
      <c r="A21" s="4" t="s">
        <v>509</v>
      </c>
      <c r="C21" s="7" t="n">
        <v>453000</v>
      </c>
      <c r="F21" s="7" t="n">
        <v>45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91</v>
      </c>
      <c r="D1" s="2" t="s">
        <v>1</v>
      </c>
    </row>
    <row r="2" spans="1:5">
      <c r="B2" s="2" t="s">
        <v>2</v>
      </c>
      <c r="C2" s="2" t="s">
        <v>92</v>
      </c>
      <c r="D2" s="2" t="s">
        <v>2</v>
      </c>
      <c r="E2" s="2" t="s">
        <v>92</v>
      </c>
    </row>
    <row r="3" spans="1:5">
      <c r="A3" s="3" t="s">
        <v>511</v>
      </c>
    </row>
    <row r="4" spans="1:5">
      <c r="A4" s="4" t="s">
        <v>512</v>
      </c>
      <c r="D4" s="7" t="n">
        <v>1040</v>
      </c>
      <c r="E4" s="7" t="n">
        <v>380</v>
      </c>
    </row>
    <row r="5" spans="1:5">
      <c r="A5" s="3" t="s">
        <v>513</v>
      </c>
    </row>
    <row r="6" spans="1:5">
      <c r="A6" s="4" t="s">
        <v>514</v>
      </c>
      <c r="D6" s="5" t="n">
        <v>13967</v>
      </c>
      <c r="E6" s="5" t="n">
        <v>34681</v>
      </c>
    </row>
    <row r="7" spans="1:5">
      <c r="A7" s="4" t="s">
        <v>515</v>
      </c>
      <c r="E7" s="5" t="n">
        <v>759</v>
      </c>
    </row>
    <row r="8" spans="1:5">
      <c r="A8" s="4" t="s">
        <v>297</v>
      </c>
    </row>
    <row r="9" spans="1:5">
      <c r="A9" s="3" t="s">
        <v>513</v>
      </c>
    </row>
    <row r="10" spans="1:5">
      <c r="A10" s="4" t="s">
        <v>516</v>
      </c>
      <c r="D10" s="5" t="n">
        <v>11325</v>
      </c>
      <c r="E10" s="5" t="n">
        <v>14979</v>
      </c>
    </row>
    <row r="11" spans="1:5">
      <c r="A11" s="4" t="s">
        <v>517</v>
      </c>
      <c r="B11" s="7" t="n">
        <v>1618</v>
      </c>
      <c r="C11" s="7" t="n">
        <v>2241</v>
      </c>
      <c r="D11" s="7" t="n">
        <v>3217</v>
      </c>
      <c r="E11" s="7" t="n">
        <v>44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2</v>
      </c>
    </row>
    <row r="3" spans="1:3">
      <c r="A3" s="3" t="s">
        <v>132</v>
      </c>
    </row>
    <row r="4" spans="1:3">
      <c r="A4" s="4" t="s">
        <v>105</v>
      </c>
      <c r="B4" s="7" t="n">
        <v>-13019</v>
      </c>
      <c r="C4" s="7" t="n">
        <v>150</v>
      </c>
    </row>
    <row r="5" spans="1:3">
      <c r="A5" s="3" t="s">
        <v>133</v>
      </c>
    </row>
    <row r="6" spans="1:3">
      <c r="A6" s="4" t="s">
        <v>104</v>
      </c>
      <c r="C6" s="5" t="n">
        <v>-23603</v>
      </c>
    </row>
    <row r="7" spans="1:3">
      <c r="A7" s="4" t="s">
        <v>52</v>
      </c>
      <c r="B7" s="5" t="n">
        <v>-4004</v>
      </c>
      <c r="C7" s="5" t="n">
        <v>-8633</v>
      </c>
    </row>
    <row r="8" spans="1:3">
      <c r="A8" s="4" t="s">
        <v>134</v>
      </c>
      <c r="B8" s="5" t="n">
        <v>4158</v>
      </c>
      <c r="C8" s="5" t="n">
        <v>660</v>
      </c>
    </row>
    <row r="9" spans="1:3">
      <c r="A9" s="4" t="s">
        <v>135</v>
      </c>
      <c r="B9" s="5" t="n">
        <v>34162</v>
      </c>
      <c r="C9" s="5" t="n">
        <v>24618</v>
      </c>
    </row>
    <row r="10" spans="1:3">
      <c r="A10" s="4" t="s">
        <v>38</v>
      </c>
      <c r="B10" s="5" t="n">
        <v>2870</v>
      </c>
      <c r="C10" s="5" t="n">
        <v>615</v>
      </c>
    </row>
    <row r="11" spans="1:3">
      <c r="A11" s="3" t="s">
        <v>136</v>
      </c>
    </row>
    <row r="12" spans="1:3">
      <c r="A12" s="4" t="s">
        <v>137</v>
      </c>
      <c r="B12" s="5" t="n">
        <v>-8243</v>
      </c>
      <c r="C12" s="5" t="n">
        <v>-4233</v>
      </c>
    </row>
    <row r="13" spans="1:3">
      <c r="A13" s="4" t="s">
        <v>138</v>
      </c>
      <c r="B13" s="5" t="n">
        <v>7760</v>
      </c>
      <c r="C13" s="5" t="n">
        <v>7352</v>
      </c>
    </row>
    <row r="14" spans="1:3">
      <c r="A14" s="4" t="s">
        <v>34</v>
      </c>
      <c r="B14" s="5" t="n">
        <v>6160</v>
      </c>
      <c r="C14" s="5" t="n">
        <v>4566</v>
      </c>
    </row>
    <row r="15" spans="1:3">
      <c r="A15" s="4" t="s">
        <v>139</v>
      </c>
      <c r="B15" s="5" t="n">
        <v>-1040</v>
      </c>
      <c r="C15" s="5" t="n">
        <v>-576</v>
      </c>
    </row>
    <row r="16" spans="1:3">
      <c r="A16" s="4" t="s">
        <v>140</v>
      </c>
      <c r="B16" s="5" t="n">
        <v>-2471</v>
      </c>
      <c r="C16" s="5" t="n">
        <v>-561</v>
      </c>
    </row>
    <row r="17" spans="1:3">
      <c r="A17" s="4" t="s">
        <v>45</v>
      </c>
      <c r="B17" s="5" t="n">
        <v>-2364</v>
      </c>
      <c r="C17" s="5" t="n">
        <v>17664</v>
      </c>
    </row>
    <row r="18" spans="1:3">
      <c r="A18" s="4" t="s">
        <v>141</v>
      </c>
      <c r="B18" s="5" t="n">
        <v>-1028</v>
      </c>
      <c r="C18" s="5" t="n">
        <v>6225</v>
      </c>
    </row>
    <row r="19" spans="1:3">
      <c r="A19" s="4" t="s">
        <v>142</v>
      </c>
      <c r="B19" s="5" t="n">
        <v>22941</v>
      </c>
      <c r="C19" s="5" t="n">
        <v>24244</v>
      </c>
    </row>
    <row r="20" spans="1:3">
      <c r="A20" s="3" t="s">
        <v>143</v>
      </c>
    </row>
    <row r="21" spans="1:3">
      <c r="A21" s="4" t="s">
        <v>144</v>
      </c>
      <c r="B21" s="5" t="n">
        <v>-16362</v>
      </c>
      <c r="C21" s="5" t="n">
        <v>-170057</v>
      </c>
    </row>
    <row r="22" spans="1:3">
      <c r="A22" s="4" t="s">
        <v>145</v>
      </c>
      <c r="B22" s="5" t="n">
        <v>18842</v>
      </c>
      <c r="C22" s="5" t="n">
        <v>78</v>
      </c>
    </row>
    <row r="23" spans="1:3">
      <c r="A23" s="4" t="s">
        <v>146</v>
      </c>
      <c r="B23" s="5" t="n">
        <v>952</v>
      </c>
      <c r="C23" s="5" t="n">
        <v>980</v>
      </c>
    </row>
    <row r="24" spans="1:3">
      <c r="A24" s="4" t="s">
        <v>147</v>
      </c>
      <c r="B24" s="5" t="n">
        <v>3432</v>
      </c>
      <c r="C24" s="5" t="n">
        <v>-168999</v>
      </c>
    </row>
    <row r="25" spans="1:3">
      <c r="A25" s="3" t="s">
        <v>148</v>
      </c>
    </row>
    <row r="26" spans="1:3">
      <c r="A26" s="4" t="s">
        <v>149</v>
      </c>
      <c r="C26" s="5" t="n">
        <v>55907</v>
      </c>
    </row>
    <row r="27" spans="1:3">
      <c r="A27" s="4" t="s">
        <v>150</v>
      </c>
      <c r="C27" s="5" t="n">
        <v>-25000</v>
      </c>
    </row>
    <row r="28" spans="1:3">
      <c r="A28" s="4" t="s">
        <v>151</v>
      </c>
      <c r="C28" s="5" t="n">
        <v>14751</v>
      </c>
    </row>
    <row r="29" spans="1:3">
      <c r="A29" s="4" t="s">
        <v>152</v>
      </c>
      <c r="B29" s="5" t="n">
        <v>-10653</v>
      </c>
      <c r="C29" s="5" t="n">
        <v>-7639</v>
      </c>
    </row>
    <row r="30" spans="1:3">
      <c r="A30" s="4" t="s">
        <v>153</v>
      </c>
      <c r="B30" s="5" t="n">
        <v>-90</v>
      </c>
      <c r="C30" s="5" t="n">
        <v>-543</v>
      </c>
    </row>
    <row r="31" spans="1:3">
      <c r="A31" s="4" t="s">
        <v>154</v>
      </c>
      <c r="C31" s="5" t="n">
        <v>-785</v>
      </c>
    </row>
    <row r="32" spans="1:3">
      <c r="A32" s="4" t="s">
        <v>155</v>
      </c>
      <c r="B32" s="5" t="n">
        <v>-6522</v>
      </c>
      <c r="C32" s="5" t="n">
        <v>-4783</v>
      </c>
    </row>
    <row r="33" spans="1:3">
      <c r="A33" s="4" t="s">
        <v>156</v>
      </c>
      <c r="C33" s="5" t="n">
        <v>371</v>
      </c>
    </row>
    <row r="34" spans="1:3">
      <c r="A34" s="4" t="s">
        <v>157</v>
      </c>
      <c r="B34" s="5" t="n">
        <v>-67</v>
      </c>
    </row>
    <row r="35" spans="1:3">
      <c r="A35" s="4" t="s">
        <v>158</v>
      </c>
      <c r="B35" s="5" t="n">
        <v>-17332</v>
      </c>
      <c r="C35" s="5" t="n">
        <v>32279</v>
      </c>
    </row>
    <row r="36" spans="1:3">
      <c r="A36" s="3" t="s">
        <v>159</v>
      </c>
    </row>
    <row r="37" spans="1:3">
      <c r="A37" s="4" t="s">
        <v>160</v>
      </c>
      <c r="B37" s="5" t="n">
        <v>-1714</v>
      </c>
      <c r="C37" s="5" t="n">
        <v>10512</v>
      </c>
    </row>
    <row r="38" spans="1:3">
      <c r="A38" s="4" t="s">
        <v>161</v>
      </c>
      <c r="C38" s="5" t="n">
        <v>-1025</v>
      </c>
    </row>
    <row r="39" spans="1:3">
      <c r="A39" s="4" t="s">
        <v>162</v>
      </c>
      <c r="B39" s="5" t="n">
        <v>-131</v>
      </c>
      <c r="C39" s="5" t="n">
        <v>-1370</v>
      </c>
    </row>
    <row r="40" spans="1:3">
      <c r="A40" s="4" t="s">
        <v>163</v>
      </c>
      <c r="B40" s="5" t="n">
        <v>-1845</v>
      </c>
      <c r="C40" s="5" t="n">
        <v>8117</v>
      </c>
    </row>
    <row r="41" spans="1:3">
      <c r="A41" s="4" t="s">
        <v>164</v>
      </c>
      <c r="B41" s="5" t="n">
        <v>7196</v>
      </c>
      <c r="C41" s="5" t="n">
        <v>-104359</v>
      </c>
    </row>
    <row r="42" spans="1:3">
      <c r="A42" s="4" t="s">
        <v>165</v>
      </c>
      <c r="B42" s="5" t="n">
        <v>60017</v>
      </c>
      <c r="C42" s="5" t="n">
        <v>127195</v>
      </c>
    </row>
    <row r="43" spans="1:3">
      <c r="A43" s="4" t="s">
        <v>166</v>
      </c>
      <c r="B43" s="7" t="n">
        <v>67213</v>
      </c>
      <c r="C43" s="7" t="n">
        <v>228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21:28Z</dcterms:created>
  <dcterms:modified xmlns:dcterms="http://purl.org/dc/terms/" xmlns:xsi="http://www.w3.org/2001/XMLSchema-instance" xsi:type="dcterms:W3CDTF">2017-07-25T16:21:28Z</dcterms:modified>
</cp:coreProperties>
</file>